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mmary of Significant Accounti" sheetId="9" state="visible" r:id="rId9"/>
    <sheet xmlns:r="http://schemas.openxmlformats.org/officeDocument/2006/relationships" name="Revision of Previously Issued F" sheetId="10" state="visible" r:id="rId10"/>
    <sheet xmlns:r="http://schemas.openxmlformats.org/officeDocument/2006/relationships" name="Income Tax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Stockholders' Equity and Earnin" sheetId="14" state="visible" r:id="rId14"/>
    <sheet xmlns:r="http://schemas.openxmlformats.org/officeDocument/2006/relationships" name="Related Party Transactions" sheetId="15" state="visible" r:id="rId15"/>
    <sheet xmlns:r="http://schemas.openxmlformats.org/officeDocument/2006/relationships" name="Employee Severance, Litigation," sheetId="16" state="visible" r:id="rId16"/>
    <sheet xmlns:r="http://schemas.openxmlformats.org/officeDocument/2006/relationships" name="Legal Matters and Contingencies" sheetId="17" state="visible" r:id="rId17"/>
    <sheet xmlns:r="http://schemas.openxmlformats.org/officeDocument/2006/relationships" name="Litigation Settlements" sheetId="18" state="visible" r:id="rId18"/>
    <sheet xmlns:r="http://schemas.openxmlformats.org/officeDocument/2006/relationships" name="Fair Value of Financial Instrum" sheetId="19" state="visible" r:id="rId19"/>
    <sheet xmlns:r="http://schemas.openxmlformats.org/officeDocument/2006/relationships" name="Business Segment Information" sheetId="20" state="visible" r:id="rId20"/>
    <sheet xmlns:r="http://schemas.openxmlformats.org/officeDocument/2006/relationships" name="Summary of Significant Accoun21" sheetId="21" state="visible" r:id="rId21"/>
    <sheet xmlns:r="http://schemas.openxmlformats.org/officeDocument/2006/relationships" name="Revision of Previously Issued22" sheetId="22" state="visible" r:id="rId22"/>
    <sheet xmlns:r="http://schemas.openxmlformats.org/officeDocument/2006/relationships" name="Goodwill and Other Intangible23" sheetId="23" state="visible" r:id="rId23"/>
    <sheet xmlns:r="http://schemas.openxmlformats.org/officeDocument/2006/relationships" name="Debt (Tables)" sheetId="24" state="visible" r:id="rId24"/>
    <sheet xmlns:r="http://schemas.openxmlformats.org/officeDocument/2006/relationships" name="Stockholders' Equity and Earn25" sheetId="25" state="visible" r:id="rId25"/>
    <sheet xmlns:r="http://schemas.openxmlformats.org/officeDocument/2006/relationships" name="Employee Severance, Litigatio26" sheetId="26" state="visible" r:id="rId26"/>
    <sheet xmlns:r="http://schemas.openxmlformats.org/officeDocument/2006/relationships" name="Business Segment Information (T" sheetId="27" state="visible" r:id="rId27"/>
    <sheet xmlns:r="http://schemas.openxmlformats.org/officeDocument/2006/relationships" name="Summary of Significant Accoun28" sheetId="28" state="visible" r:id="rId28"/>
    <sheet xmlns:r="http://schemas.openxmlformats.org/officeDocument/2006/relationships" name="Revision of Previously Issued29" sheetId="29" state="visible" r:id="rId29"/>
    <sheet xmlns:r="http://schemas.openxmlformats.org/officeDocument/2006/relationships" name="Revision of Previously Issued30" sheetId="30" state="visible" r:id="rId30"/>
    <sheet xmlns:r="http://schemas.openxmlformats.org/officeDocument/2006/relationships" name="Revision of Previously Issued31" sheetId="31" state="visible" r:id="rId31"/>
    <sheet xmlns:r="http://schemas.openxmlformats.org/officeDocument/2006/relationships" name="Revision of Previously Issued32" sheetId="32" state="visible" r:id="rId32"/>
    <sheet xmlns:r="http://schemas.openxmlformats.org/officeDocument/2006/relationships" name="Income Taxes (Details)"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Debt - Schedule of Debt Instrum" sheetId="37" state="visible" r:id="rId37"/>
    <sheet xmlns:r="http://schemas.openxmlformats.org/officeDocument/2006/relationships" name="Debt - Additional information (" sheetId="38" state="visible" r:id="rId38"/>
    <sheet xmlns:r="http://schemas.openxmlformats.org/officeDocument/2006/relationships" name="Stockholders' Equity and Earn39" sheetId="39" state="visible" r:id="rId39"/>
    <sheet xmlns:r="http://schemas.openxmlformats.org/officeDocument/2006/relationships" name="Stockholders' Equity and Earn40" sheetId="40" state="visible" r:id="rId40"/>
    <sheet xmlns:r="http://schemas.openxmlformats.org/officeDocument/2006/relationships" name="Related Party Transactions (Det" sheetId="41" state="visible" r:id="rId41"/>
    <sheet xmlns:r="http://schemas.openxmlformats.org/officeDocument/2006/relationships" name="Employee Severance, Litigatio42" sheetId="42" state="visible" r:id="rId42"/>
    <sheet xmlns:r="http://schemas.openxmlformats.org/officeDocument/2006/relationships" name="Legal Matters and Contingenci43" sheetId="43" state="visible" r:id="rId43"/>
    <sheet xmlns:r="http://schemas.openxmlformats.org/officeDocument/2006/relationships" name="Litigation Settlements (Details" sheetId="44" state="visible" r:id="rId44"/>
    <sheet xmlns:r="http://schemas.openxmlformats.org/officeDocument/2006/relationships" name="Fair Value of Financial Instr45" sheetId="45" state="visible" r:id="rId45"/>
    <sheet xmlns:r="http://schemas.openxmlformats.org/officeDocument/2006/relationships" name="Business Segment Information - " sheetId="46" state="visible" r:id="rId46"/>
    <sheet xmlns:r="http://schemas.openxmlformats.org/officeDocument/2006/relationships" name="Business Segment Information 47" sheetId="47" state="visible" r:id="rId47"/>
    <sheet xmlns:r="http://schemas.openxmlformats.org/officeDocument/2006/relationships" name="Business Segment Information 48" sheetId="48" state="visible" r:id="rId48"/>
  </sheets>
  <definedNames/>
  <calcPr calcId="124519" fullCalcOnLoad="1"/>
</workbook>
</file>

<file path=xl/sharedStrings.xml><?xml version="1.0" encoding="utf-8"?>
<sst xmlns="http://schemas.openxmlformats.org/spreadsheetml/2006/main" uniqueCount="424">
  <si>
    <t>Document and Entity Information - shares</t>
  </si>
  <si>
    <t>9 Months Ended</t>
  </si>
  <si>
    <t>Jun. 30, 2017</t>
  </si>
  <si>
    <t>Jul. 31, 2017</t>
  </si>
  <si>
    <t>Document and Entity Information [Abstract]</t>
  </si>
  <si>
    <t>Entity Registrant Name</t>
  </si>
  <si>
    <t>AMERISOURCEBERGEN CORP</t>
  </si>
  <si>
    <t>Entity Central Index Key</t>
  </si>
  <si>
    <t>Document Type</t>
  </si>
  <si>
    <t>10-Q</t>
  </si>
  <si>
    <t>Document Period End Date</t>
  </si>
  <si>
    <t>Jun. 30,
		2017</t>
  </si>
  <si>
    <t>Amendment Flag</t>
  </si>
  <si>
    <t>false</t>
  </si>
  <si>
    <t>Document Fiscal Year Focus</t>
  </si>
  <si>
    <t>Document Fiscal Period Focus</t>
  </si>
  <si>
    <t>Q3</t>
  </si>
  <si>
    <t>Current Fiscal Year End Date</t>
  </si>
  <si>
    <t>--09-30</t>
  </si>
  <si>
    <t>Entity Current Reporting Status</t>
  </si>
  <si>
    <t>Yes</t>
  </si>
  <si>
    <t>Entity Filer Category</t>
  </si>
  <si>
    <t>Large Accelerated Filer</t>
  </si>
  <si>
    <t>Entity Common Stock, Shares Outstanding</t>
  </si>
  <si>
    <t>Trading Symbol</t>
  </si>
  <si>
    <t>abc</t>
  </si>
  <si>
    <t>CONSOLIDATED BALANCE SHEETS - USD ($) $ in Thousands</t>
  </si>
  <si>
    <t>Sep. 30, 2016</t>
  </si>
  <si>
    <t>Current assets:</t>
  </si>
  <si>
    <t>Cash and cash equivalents</t>
  </si>
  <si>
    <t>Accounts receivable, less allowances for returns and doubtful accounts: $938,446 at June 30, 2017 and $905,345 at September 30, 2016</t>
  </si>
  <si>
    <t>Merchandise inventories</t>
  </si>
  <si>
    <t>Prepaid expenses and other</t>
  </si>
  <si>
    <t>Total current assets</t>
  </si>
  <si>
    <t>Property and equipment, at cost:</t>
  </si>
  <si>
    <t>Land</t>
  </si>
  <si>
    <t>Buildings and improvements</t>
  </si>
  <si>
    <t>Machinery, equipment, and other</t>
  </si>
  <si>
    <t>Total property and equipment</t>
  </si>
  <si>
    <t>Less accumulated depreciation</t>
  </si>
  <si>
    <t>Property and equipment, net</t>
  </si>
  <si>
    <t>Goodwill</t>
  </si>
  <si>
    <t>Other intangible assets</t>
  </si>
  <si>
    <t>Other assets</t>
  </si>
  <si>
    <t>TOTAL ASSETS</t>
  </si>
  <si>
    <t>Current liabilities:</t>
  </si>
  <si>
    <t>Accounts payable</t>
  </si>
  <si>
    <t>Accrued expenses and other</t>
  </si>
  <si>
    <t>Short-term debt</t>
  </si>
  <si>
    <t>Total current liabilities</t>
  </si>
  <si>
    <t>Long-term debt</t>
  </si>
  <si>
    <t>Long-term financing obligation</t>
  </si>
  <si>
    <t>Deferred income taxes</t>
  </si>
  <si>
    <t>Other liabilities</t>
  </si>
  <si>
    <t>Stockholders’ equity:</t>
  </si>
  <si>
    <t>Common stock, $0.01 par value - authorized, issued, and outstanding: 600,000,000 shares, 280,371,836 shares, and 219,035,799 shares at June 30, 2017, respectively, and 600,000,000 shares, 277,753,762 shares, and 220,050,502 shares at September 30, 2016, respectively</t>
  </si>
  <si>
    <t>Additional paid-in capital</t>
  </si>
  <si>
    <t>Retained earnings</t>
  </si>
  <si>
    <t>Accumulated other comprehensive loss</t>
  </si>
  <si>
    <t>Treasury stock, at cost: 61,336,037 shares at June 30, 2017 and 57,703,260 shares at September 30, 2016</t>
  </si>
  <si>
    <t>Total stockholders’ equity</t>
  </si>
  <si>
    <t>TOTAL LIABILITIES AND STOCKHOLDERS’ EQUITY</t>
  </si>
  <si>
    <t>CONSOLIDATED BALANCE SHEETS (Parenthetical) - USD ($) $ in Thousands</t>
  </si>
  <si>
    <t>Statement of Financial Position [Abstract]</t>
  </si>
  <si>
    <t>Allowances for returns and doubtful accounts</t>
  </si>
  <si>
    <t>Common stock, par value (usd per share)</t>
  </si>
  <si>
    <t>Common stock, authorized (shares)</t>
  </si>
  <si>
    <t>Common stock, issued (shares)</t>
  </si>
  <si>
    <t>Common stock, outstanding (shares)</t>
  </si>
  <si>
    <t>Treasury stock (shares)</t>
  </si>
  <si>
    <t>CONSOLIDATED STATEMENTS OF OPERATIONS - USD ($) shares in Thousands, $ in Thousands</t>
  </si>
  <si>
    <t>3 Months Ended</t>
  </si>
  <si>
    <t>Dec. 31, 2016</t>
  </si>
  <si>
    <t>Jun. 30, 2016</t>
  </si>
  <si>
    <t>Income Statement [Abstract]</t>
  </si>
  <si>
    <t>Revenue</t>
  </si>
  <si>
    <t>Cost of goods sold</t>
  </si>
  <si>
    <t>Gross profit</t>
  </si>
  <si>
    <t>Operating expenses:</t>
  </si>
  <si>
    <t>Distribution, selling, and administrative</t>
  </si>
  <si>
    <t>Depreciation</t>
  </si>
  <si>
    <t>Amortization</t>
  </si>
  <si>
    <t>Warrants</t>
  </si>
  <si>
    <t>Employee severance, litigation, and other</t>
  </si>
  <si>
    <t>Pension settlement</t>
  </si>
  <si>
    <t>Operating income</t>
  </si>
  <si>
    <t>Other loss (income)</t>
  </si>
  <si>
    <t>Interest expense, net</t>
  </si>
  <si>
    <t>Income before income taxes</t>
  </si>
  <si>
    <t>Income tax expense (benefit)</t>
  </si>
  <si>
    <t>Net income</t>
  </si>
  <si>
    <t>Earnings per share:</t>
  </si>
  <si>
    <t>Basic (usd per share)</t>
  </si>
  <si>
    <t>Diluted (usd per share)</t>
  </si>
  <si>
    <t>Weighted average common shares outstanding:</t>
  </si>
  <si>
    <t>Basic (shares)</t>
  </si>
  <si>
    <t>Diluted (shares)</t>
  </si>
  <si>
    <t>Cash dividends declared per share of common stock (usd per share)</t>
  </si>
  <si>
    <t>CONSOLIDATED STATEMENTS OF COMPREHENSIVE INCOME - USD ($) $ in Thousands</t>
  </si>
  <si>
    <t>Statement of Comprehensive Income [Abstract]</t>
  </si>
  <si>
    <t>Other comprehensive income (loss)</t>
  </si>
  <si>
    <t>Net change in foreign currency translation adjustments</t>
  </si>
  <si>
    <t>Pension plan adjustment, net of tax of $19,054</t>
  </si>
  <si>
    <t>Other</t>
  </si>
  <si>
    <t>Total other comprehensive income (loss)</t>
  </si>
  <si>
    <t>Total comprehensive income</t>
  </si>
  <si>
    <t>CONSOLIDATED STATEMENTS OF COMPREHENSIVE INCOME (Parenthetical) $ in Thousands</t>
  </si>
  <si>
    <t>Jun. 30, 2016USD ($)</t>
  </si>
  <si>
    <t>Pension plan adjustments, tax</t>
  </si>
  <si>
    <t>CONSOLIDATED STATEMENTS OF CASH FLOWS - USD ($) $ in Thousands</t>
  </si>
  <si>
    <t>OPERATING ACTIVITIES</t>
  </si>
  <si>
    <t>Adjustments to reconcile net income to net cash provided by operating activities:</t>
  </si>
  <si>
    <t>Depreciation, including amounts charged to cost of goods sold</t>
  </si>
  <si>
    <t>Amortization, including amounts charged to interest expense</t>
  </si>
  <si>
    <t>Provision for doubtful accounts</t>
  </si>
  <si>
    <t>Provision (benefit) for deferred income taxes</t>
  </si>
  <si>
    <t>Warrants income</t>
  </si>
  <si>
    <t>Share-based compensation</t>
  </si>
  <si>
    <t>LIFO (credit) expense</t>
  </si>
  <si>
    <t>Changes in operating assets and liabilities, excluding the effects of acquisitions and divestitures:</t>
  </si>
  <si>
    <t>Accounts receivable</t>
  </si>
  <si>
    <t>Prepaid expenses and other assets</t>
  </si>
  <si>
    <t>Accrued expenses, income taxes, and other liabilities</t>
  </si>
  <si>
    <t>NET CASH PROVIDED BY OPERATING ACTIVITIES</t>
  </si>
  <si>
    <t>INVESTING ACTIVITIES</t>
  </si>
  <si>
    <t>Capital expenditures</t>
  </si>
  <si>
    <t>Cost of acquired companies, net of cash acquired</t>
  </si>
  <si>
    <t>Cost of equity investments</t>
  </si>
  <si>
    <t>Proceeds from sales of investment securities available-for-sale</t>
  </si>
  <si>
    <t>Purchases of investment securities available-for-sale</t>
  </si>
  <si>
    <t>NET CASH USED IN INVESTING ACTIVITIES</t>
  </si>
  <si>
    <t>FINANCING ACTIVITIES</t>
  </si>
  <si>
    <t>Term loan borrowings</t>
  </si>
  <si>
    <t>Senior notes and term loans repayments</t>
  </si>
  <si>
    <t>Borrowings under revolving and securitization credit facilities</t>
  </si>
  <si>
    <t>Repayments under revolving and securitization credit facilities</t>
  </si>
  <si>
    <t>Purchases of common stock</t>
  </si>
  <si>
    <t>Exercises of warrants</t>
  </si>
  <si>
    <t>Exercises of stock options, including excess tax benefits of $21,853 in fiscal 2016</t>
  </si>
  <si>
    <t>Cash dividends on common stock</t>
  </si>
  <si>
    <t>Tax withholdings related to restricted share vesting</t>
  </si>
  <si>
    <t>NET CASH (USED IN) PROVIDED BY FINANCING ACTIVITIES</t>
  </si>
  <si>
    <t>DECREASE IN CASH AND CASH EQUIVALENTS</t>
  </si>
  <si>
    <t>Cash and cash equivalents at beginning of period</t>
  </si>
  <si>
    <t>CASH AND CASH EQUIVALENTS AT END OF PERIOD</t>
  </si>
  <si>
    <t>CONSOLIDATED STATEMENTS OF CASH FLOWS (Parenthetical) $ in Thousands</t>
  </si>
  <si>
    <t>Statement of Cash Flows [Abstract]</t>
  </si>
  <si>
    <t>Excess tax benefits from exercises of stock options</t>
  </si>
  <si>
    <t>Summary of Significant Accounting Policies</t>
  </si>
  <si>
    <t>Accounting Policies [Abstract]</t>
  </si>
  <si>
    <t>Summary of Significant Accounting Policies Basis of Presentation The accompanying financial statements present the consolidated financial position, results of operations, and cash flows of AmerisourceBergen Corporation and its wholly-owned subsidiaries (the "Company") as of the dates and for the periods indicated. All intercompany accounts and transactions have been eliminated in consolidation. The accompanying unaudited consolidated financial statements have been prepared in conformity with U.S. generally accepted accounting principles ("GAAP") for interim financial information, the instructions to Form 10-Q, and Rule 10-01 of Regulation S-X. In the opinion of management, all adjustments (consisting only of normal recurring accruals, except as otherwise disclosed herein) considered necessary to present fairly the financial position as of June 30, 2017 and the results of operations and cash flows for the interim periods ended June 30, 2017 and 2016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16 . The preparation of financial statements in conformity with U.S. GAAP requires management to make estimates and assumptions that affect amounts reported in the financial statements and accompanying notes. Actual amounts could differ from these estimated amounts. Certain reclassifications have been made to prior-period amounts in order to conform to the current year presentation. Recently Adopted Accounting Pronouncements In April 2015, the FASB issued ASU No. 2015-03, "Interest - Imputation of Interest (Subtopic 835-30): Simplifying the Presentation of Debt Issuance Costs" ("ASU 2015-03"). ASU 2015-03 specifies that debt issuance costs related to a debt liability shall be reported on the balance sheet as a direct reduction from the face amount of the debt liability. In August 2015, the FASB issued ASU No. 2015-15, "Interest - Imputation of Interest (Subtopic 835-30): Presentation and Subsequent Measurement of Debt Issuance Costs Associated with Line-of-Credit Arrangements" ("ASU 2015-15"). ASU 2015-15 specifies that debt issuance costs related to line-of-credit arrangements may be presented as an asset on the balance sheet and subsequently amortized ratably over the term of the line-of-credit arrangement, regardless of whether there are any outstanding borrowings on the line-of-credit arrangement. As of October 1, 2016, the Company adopted ASU 2015-03 and ASU 2015-15 on a retrospective basis, which resulted in the reclassification of $18.7 million of debt issuance costs from Other Assets to Short-Term Debt of $0.9 million and to Long-Term Debt of $17.8 million on the Company's September 30, 2016 Consolidated Balance Sheet. The adoption had no impact on the Company’s results of operations or cash flows. In March 2016, the FASB issued ASU No. 2016-09, "Compensation — Stock Compensation (Topic 718): Improvements to Employee Share-Based Payment Accounting" ("ASU 2016-09"). ASU 2016-09 requires all income tax effects of awards to be recognized in the income statement when the awards vest or are settled. It also allows an employer to repurchase more of an employee's shares than it may currently for tax withholding purposes without triggering liability accounting and to make a policy election to account for forfeitures as they occur. ASU 2016-09 is effective for annual reporting periods beginning after December 15, 2016 and interim periods within those fiscal years. Entities are permitted to adopt the standard early in any interim or annual period. During the quarter ended December 31, 2016, the Company early adopted ASU 2016-09, which resulted in a cumulative adjustment to retained earnings and established a deferred tax asset as of October 1, 2016 of $47.1 million for previously unrecognized tax benefits. The Company elected to adopt the Statement of Cash Flows presentation of the excess tax benefits prospectively. During the three and nine months ended June 30, 2017 , the Company recognized tax benefits of $10.0 million and $34.0 million , respectively, in Income Tax Expense on the Company's Consolidated Statement of Operations. The tax benefits recognized in the three and nine months ended June 30, 2017 are not necessarily indicative of amounts that may arise in future periods. Recently Issued Accounting Pronouncements Not Yet Adopted In May 2014, the FASB issued ASU No. 2014-09, "Revenue from Contracts with Customers (Topic 606)" ("ASU 2014-09"). ASU 2014-09 supersedes the revenue recognition requirements in Accounting Standards Codification 605 — "Revenue Recognition" and most industry-specific guidance throughout the Codification. ASU 2014-09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ASU 2014-09 was originally scheduled to be effective for annual reporting periods beginning after December 15, 2016, including interim periods within those reporting periods. In July 2015, the Financial Accounting Standards Board deferred the effective date of ASU 2014-09 by one year. In March 2016, the FASB issued ASU No. 2016-08, "Revenue from Contracts with Customers (Topic 606) — Principal versus Agent Considerations" ("ASU 2016-08"), which clarifies the implementation guidance for principal versus agent considerations in ASU 2014-09. In April 2016, the FASB issued ASU No. 2016-10, "Revenue from Contracts with Customers (Topic 606) — Identifying Performance Obligations and Licensing" ("ASU 2016-10"), which amends the guidance in ASU 2014-09 related to identifying performance obligations and accounting for licenses of intellectual property. The Company must adopt ASU 2016-08 and ASU 2016-10 with ASU 2014-09. Entities are permitted to adopt the standards as early as the original public entity effective date of ASU 2014-09, and either full or modified retrospective application is required. The Company plans to adopt ASU 2014-09, ASU 2016-08, and ASU 2016-10 in the Company's fiscal year beginning October 1, 2019. The Company has not yet selected a transition method and is currently evaluating the impact of adopting this new accounting guidance and, therefore, cannot reasonably estimate the impact that the adoption of the above standards will have on its financial statements. In February 2016, the FASB issued ASU No. 2016-02, "Leases (Topic 842)" ("ASU 2016-02"). ASU 2016-02 aims to increase transparency and comparability across organizations by requiring lease assets and lease liabilities to be recognized on the balance sheet as well as key information to be disclosed regarding lease arrangements. ASU 2016-02 is effective for annual reporting periods beginning after December 15, 2018, and interim periods within those fiscal years. Entities are permitted to adopt the standard early, and a modified retrospective application is required. The Company is currently evaluating the impact of adopting this new accounting guidance and, therefore, cannot reasonably estimate the impact that the adoption of this standard will have on its financial statements. In August 2016, the FASB issued ASU No. 2016-15, "Statement of Cash Flows (Topic 230): Classification of Certain Cash Receipts and Cash Payments" ("ASU 2016-15"). ASU 2016-15 aims to reduce diversity in practice in how certain transactions are classified in the statement of cash flows. ASU 2016-15 is effective for annual reporting periods beginning after December 15, 2017 and interim periods within those fiscal years. Entities are permitted to adopt the standard early in any interim or annual period, and a retrospective application is required. The Company is currently evaluating the impact of adopting this new accounting guidance and, therefore, cannot reasonably estimate the impact that the adoption of this standard will have on its financial statements. In January 2017, the FASB issued ASU No. 2017-04, "Intangibles - Goodwill and Other (Topic 350): Simplifying the Test for Goodwill Impairment" ("ASU 2017-04"). ASU 2017-04 removes Step 2 of the goodwill impairment test, which requires a hypothetical purchase price allocation. A goodwill impairment will now be the amount by which a reporting unit’s carrying value exceeds its fair value. ASU 2017-04 is effective for annual or any interim goodwill impairment tests in fiscal years beginning after December 15, 2019. Entities are permitted to adopt the standard early for interim or annual goodwill impairment tests performed on testing dates after January 1, 2017. The Company plans to early adopt this guidance during the fourth quarter of fiscal 2017 in conjunction with its annual goodwill impairment test. The Company does not expect any impact on its results of operations, cash flows, or financial position. As of June 30, 2017 , there were no other recently-issued accounting standards that may have a material impact on the Company’s financial position, results of operations, or cash flows upon their adoption.</t>
  </si>
  <si>
    <t>Revision of Previously Issued Financial Statements</t>
  </si>
  <si>
    <t>Accounting Changes and Error Corrections [Abstract]</t>
  </si>
  <si>
    <t>Revision of Previously Issued Financial Statements In fiscal 2016, the Company engaged in a review of the accounting treatment of leases. As part of this review, the Company assessed its historical application of Accounting Standards Codification 840, "Leases," ("ASC 840") regarding lessee involvement in the construction of leased assets and identified corrections to be made in its accounting for these leases. In a number of its leases, the Company made payments for certain structural components included in the lessor's construction of the leased assets, which resulted in the Company being deemed the owner of the leased assets for accounting purposes. As a result, regardless of the significance of the payments, ASC 840 defines those payments as automatic indicators of ownership and requires the Company to capitalize the lessor's total project cost on the balance sheet with a corresponding financing obligation. In these situations, the Company had not historically accounted for the total project costs of the lessor as owned assets. Additionally, upon completion of the lessor's project, the Company must perform a sale-leaseback analysis pursuant to ASC 840 to determine if it can derecognize these assets and the related financing obligations from its consolidated balance sheet. In a substantial number of its leases, due to many of the same factors that require it to account for the total project costs as owned assets during the construction period (for example, the Company funding a portion of the construction costs), it was deemed to have "continuing involvement," which precluded the Company from derecognizing these leased assets when construction was complete. In such cases, the leased assets and the related financing obligations remain on the consolidated balance sheet and are amortized over the life of the assets and the lease term, respectively. The Company revised the prior year's financial statements. The corrections reduced diluted earnings per share by $0.01 in both the three and nine months ended June 30, 2016. The Company no longer reports rent expense for the leased facilities that are owned for accounting purposes. Instead, rental payments under the leases are recognized as a reduction of the financing obligation and as interest expense. Additionally, depreciation expense is recorded as construction assets are depreciated over their useful lives. These corrections had no impact on the net decrease in cash and cash equivalents in the nine months ended June 30, 2016 . The following illustrates the impact the aforementioned adjustments had on the Company's previously issued financial statements: CONSOLIDATED STATEMENT OF OPERATIONS Three months ended June 30, 2016 (in thousands, except per share data) As Previously Reported Adjustments As Revised Revenue $ 36,881,680 $ — $ 36,881,680 Cost of goods sold 35,773,817 — 35,773,817 Gross profit 1,107,863 — 1,107,863 Operating expenses: Distribution, selling, and administrative 520,032 (3,594 ) 516,438 Depreciation 52,419 1,581 54,000 Amortization 40,268 — 40,268 Warrants (83,704 ) — (83,704 ) Employee severance, litigation, and other 52,234 — 52,234 Operating income 526,614 2,013 528,627 Other income (2,158 ) — (2,158 ) Interest expense, net 32,115 3,038 35,153 Income before income taxes 496,657 (1,025 ) 495,632 Income tax expense 146,854 (377 ) 146,477 Net income $ 349,803 $ (648 ) $ 349,155 Earnings per share: Basic $ 1.62 $ — $ 1.62 Diluted $ 1.56 $ (0.01 ) $ 1.55 Weighted average common shares outstanding: Basic 215,688 — 215,688 Diluted 224,802 — 224,802 CONSOLIDATED STATEMENT OF OPERATIONS Nine months ended June 30, 2016 (in thousands, except per share data) As Previously Reported Adjustments As Revised Revenue $ 109,289,083 $ — $ 109,289,083 Cost of goods sold 106,141,012 — 106,141,012 Gross profit 3,148,071 — 3,148,071 Operating expenses: Distribution, selling, and administrative 1,571,088 (10,107 ) 1,560,981 Depreciation 153,232 4,629 157,861 Amortization 112,205 — 112,205 Warrants (120,275 ) — (120,275 ) Employee severance, litigation, and other 88,719 — 88,719 Pension settlement 47,607 — 47,607 Operating income 1,295,495 5,478 1,300,973 Other income (3,224 ) — (3,224 ) Interest expense, net 96,107 8,753 104,860 Income before income taxes 1,202,612 (3,275 ) 1,199,337 Income tax benefit (81,703 ) (1,204 ) (82,907 ) Net income $ 1,284,315 $ (2,071 ) $ 1,282,244 Earnings per share: Basic $ 6.12 $ (0.01 ) $ 6.11 Diluted $ 5.69 $ (0.01 ) $ 5.68 Weighted average common shares outstanding: Basic 209,898 — 209,898 Diluted 225,646 — 225,646 CONSOLIDATED STATEMENTS OF COMPREHENSIVE INCOME Three months ended June 30, 2016 (in thousands) As Previously Reported Adjustments As Revised Net income $ 349,803 $ (648 ) $ 349,155 Other comprehensive loss: Net change in foreign currency translation adjustments (8,911 ) — (8,911 ) Other 117 — 117 Total other comprehensive loss (8,794 ) — (8,794 ) Total comprehensive income $ 341,009 $ (648 ) $ 340,361 Nine months ended June 30, 2016 (in thousands) As Previously Reported Adjustments As Revised Net income $ 1,284,315 $ (2,071 ) $ 1,282,244 Other comprehensive income: Net change in foreign currency translation adjustments (5,434 ) — (5,434 ) Pension plan adjustment, net of tax of $19,054 31,538 — 31,538 Other (749 ) — (749 ) Total other comprehensive income 25,355 — 25,355 Total comprehensive income $ 1,309,670 $ (2,071 ) $ 1,307,599 CONSOLIDATED STATEMENT OF CASH FLOWS Nine months ended June 30, 2016 (in thousands) As Previously Reported Adjustments As Revised OPERATING ACTIVITIES Net income $ 1,284,315 $ (2,071 ) $ 1,282,244 Adjustments to reconcile net income to net cash provided by operating activities: Depreciation, including amounts charged to cost of goods sold 167,124 4,629 171,753 Amortization, including amounts charged to interest expense 116,931 30 116,961 Provision for doubtful accounts 11,310 — 11,310 Benefit for deferred income taxes (219,535 ) (1,204 ) (220,739 ) Warrants income (120,275 ) — (120,275 ) Share-based compensation 56,561 — 56,561 LIFO expense 1 274,305 — 274,305 Pension settlement 47,607 — 47,607 Other (6,446 ) — (6,446 ) Changes in operating assets and liabilities, excluding the effects of acquisitions: Accounts receivable (705,462 ) — (705,462 ) Merchandise inventories 1 (949,887 ) — (949,887 ) Prepaid expenses and other assets 35,270 — 35,270 Accounts payable 1,776,565 — 1,776,565 Accrued expenses, income taxes, and other liabilities 53,575 634 54,209 NET CASH PROVIDED BY OPERATING ACTIVITIES 1,821,958 2,018 1,823,976 INVESTING ACTIVITIES Capital expenditures (310,178 ) — (310,178 ) Cost of acquired companies, net of cash acquired (2,731,356 ) — (2,731,356 ) Cost of equity investments (19,034 ) — (19,034 ) Proceeds from sales of investment securities available-for-sale 101,829 — 101,829 Purchases of investment securities available-for-sale (41,136 ) — (41,136 ) Other (21,186 ) — (21,186 ) NET CASH USED IN INVESTING ACTIVITIES (3,021,061 ) — (3,021,061 ) FINANCING ACTIVITIES Term loan borrowings 1,000,000 — 1,000,000 Term loan repayments (600,000 ) — (600,000 ) Borrowings under revolving and securitization credit facilities 8,788,432 — 8,788,432 Repayments under revolving and securitization credit facilities (8,273,610 ) — (8,273,610 ) Purchases of common stock (1,023,149 ) — (1,023,149 ) Exercises of warrants 1,168,891 — 1,168,891 Exercises of stock options, including excess tax benefits of $21,853 73,356 — 73,356 Cash dividends on common stock (215,070 ) — (215,070 ) Tax withholdings related to restricted share vesting (18,935 ) — (18,935 ) Other (3,052 ) (2,018 ) (5,070 ) NET CASH PROVIDED BY FINANCING ACTIVITIES 896,863 (2,018 ) 894,845 DECREASE IN CASH AND CASH EQUIVALENTS (302,240 ) — (302,240 ) Cash and cash equivalents at beginning of period 2,167,442 — 2,167,442 CASH AND CASH EQUIVALENTS AT END OF PERIOD $ 1,865,202 $ — $ 1,865,202 1 Amounts as previously reported have been revised to report LIFO Expense separately from the change in Merchandise Inventories.</t>
  </si>
  <si>
    <t>Income Taxes</t>
  </si>
  <si>
    <t>Income Tax Disclosure [Abstract]</t>
  </si>
  <si>
    <t>Income Taxes The Company files income tax returns in U.S. federal and state jurisdictions as well as various foreign jurisdictions. As of June 30, 2017 , the Company had unrecognized tax benefits, defined as the aggregate tax effect of differences between tax return positions and the benefits recognized in the Company’s financial statements, of $100.8 million ( $72.0 million , net of federal benefit). If recognized, these tax benefits would reduce income tax expense and the effective tax rate. Included in this amount is $15.1 million of interest and penalties, which the Company records in income tax expense. During the nine months ended June 30, 2017 , unrecognized tax benefits increased by $12.6 million . Over the next 12 months, it is reasonably possible that state tax audit resolutions and the expiration of statutes of limitations could result in a reduction of unrecognized tax benefits by approximately $4.8 million . The Company's effective tax rates were 62.2% and 34.9% in the three and nine months ended June 30, 2017 , respectively. The Company's effective tax rates were 29.6% and (6.9)% in the three and nine months ended June 30, 2016 , respectively. The effective tax rates in the three and nine months ended June 30, 2017 were negatively impacted by non-deductible legal settlement charges (see Note 9 ), offset in part by certain discrete items, the growth of the Company's international businesses in Switzerland and Ireland that have significantly lower income tax rates, and the benefit from stock option exercises and restricted stock vesting. Prior to fiscal 2017, tax benefits resulting from share-based compensation were recorded as adjustments to Additional Paid-In Capital within Stockholders' Equity (see Note 1). The effective tax rate in the three months ended June 30, 2016 was favorably impacted primarily by the Company's international businesses that have lower income tax rates. The effective tax rate in the nine months ended June 30, 2016 primarily benefited from the receipt of an Internal Revenue Service private letter ruling that entitled the Company to an income tax deduction equal to the fair value of the Warrants on the dates of exercise.</t>
  </si>
  <si>
    <t>Goodwill and Other Intangible Assets</t>
  </si>
  <si>
    <t>Goodwill and Intangible Assets Disclosure [Abstract]</t>
  </si>
  <si>
    <t>Goodwill and Other Intangible Assets Following is a summary of the changes in the carrying value of goodwill, by reportable segment, for the nine months ended June 30, 2017 : (in thousands) Pharmaceutical Distribution Services Other Total Goodwill at September 30, 2016 $ 4,264,485 $ 1,727,012 $ 5,991,497 Goodwill recognized in connection with acquisitions — 54,136 54,136 Goodwill disposed in connection with divestiture — (3,564 ) (3,564 ) Foreign currency translation — 483 483 Goodwill at June 30, 2017 $ 4,264,485 $ 1,778,067 $ 6,042,552 Following is a summary of other intangible assets: June 30, 2017 September 30, 2016 (in thousands) Gross Carrying Amount Accumulated Amortization Net Carrying Amount Gross Carrying Amount Accumulated Amortization Net Carrying Amount Indefinite-lived trade names $ 685,016 $ — $ 685,016 $ 684,991 $ — $ 684,991 Finite-lived: Customer relationships 2,326,034 (374,591 ) 1,951,443 2,322,404 (273,638 ) 2,048,766 Trade names and other 326,397 (91,430 ) 234,967 307,234 (73,142 ) 234,092 Total other intangible assets $ 3,337,447 $ (466,021 ) $ 2,871,426 $ 3,314,629 $ (346,780 ) $ 2,967,849 Amortization expense for finite-lived intangible assets was $40.0 million and $40.3 million in the three months ended June 30, 2017 and 2016 , respectively. Amortization expense for finite-lived intangible assets was $120.2 million and $112.2 million in the nine months ended June 30, 2017 and 2016 , respectively. Amortization expense for finite-lived intangible assets is estimated to be $161.1 million in fiscal 2017 , $161.3 million in fiscal 2018 , $156.6 million in fiscal 2019 , $152.0 million in fiscal 2020 , $150.7 million in fiscal 2021 , and $1,525.3 million thereafter.</t>
  </si>
  <si>
    <t>Debt</t>
  </si>
  <si>
    <t>Debt Disclosure [Abstract]</t>
  </si>
  <si>
    <t>Debt Debt consisted of the following: (in thousands) June 30, September 30, Revolving credit note $ — $ — Receivables securitization facility due 2019 500,000 500,000 Term loans due in 2020 547,659 697,055 Multi-currency revolving credit facility due 2021 — — Overdraft facility due 2021 4,119 11,275 $600,000, 1.15% senior notes due 2017 — 598,935 $400,000, 4.875% senior notes due 2019 398,217 397,669 $500,000, 3.50% senior notes due 2021 497,748 497,361 $500,000, 3.40% senior notes due 2024 496,643 496,276 $500,000, 3.25% senior notes due 2025 494,779 494,266 $500,000, 4.25% senior notes due 2045 494,028 493,866 Total debt 3,433,193 4,186,703 Less current portion 4,119 610,210 Total, net of current portion $ 3,429,074 $ 3,576,493 In May 2017, the Company repaid the $600 million of 1.15% senior notes that became due. The Company has a $1.4 billion multi-currency senior unsecured revolving credit facility ("Multi-Currency Revolving Credit Facility"), which expires in November 2021 , with a syndicate of lenders. Interest on borrowings under the Multi-Currency Revolving Credit Facility accrues at specified rates based on the Company’s debt rating and ranges from 70 basis points to 110 basis points over CDOR/LIBOR/EURIBOR/Bankers Acceptance Stamping Fee, as applicable ( 91 basis points over CDOR/LIBOR/EURIBOR/Bankers Acceptance Stamping Fee at June 30, 2017 ) and from 0 basis points to 10 basis points over the alternate base rate and Canadian prime rate , as applicable. The Company pays facility fees to maintain the availability under the Multi-Currency Revolving Credit Facility at specified rates based on its debt rating, ranging from 5 basis points to 15 basis points , annually, of the total commitment ( 9 basis points at June 30, 2017 ). The Company may choose to repay or reduce its commitments under the Multi-Currency Revolving Credit Facility at any time. The Multi-Currency Revolving Credit Facility contains covenants, including compliance with a financial leverage ratio test, as well as others that impose limitations on, among other things, indebtedness of subsidiaries and asset sales, with which the Company was compliant as of June 30, 2017 . The Company has a commercial paper program whereby it may from time to time issue short-term promissory notes in an aggregate amount of up to $1.4 billion at any one time. Amounts available under the program may be borrowed, repaid, and re-borrowed from time to time. The maturities on the notes will vary, but may not exceed 365 days from the date of issuance. The notes will bear interest, if interest bearing, or will be sold at a discount from their face amounts. The commercial paper program does not increase the Company’s borrowing capacity as it is fully backed by the Company’s Multi-Currency Revolving Credit Facility. There were no borrowings outstanding under the commercial paper program as of June 30, 2017 . The Company has a $1,450 million receivables securitization facility ("Receivables Securitization Facility"), which expires in November 2019 . The Company has available to it an accordion feature whereby the commitment on the Receivables Securitization Facility may be increased by up to $250 million , subject to lender approval, for seasonal needs during the December and March quarters. Interest rates are based on prevailing market rates for short-term commercial paper or LIBOR, plus a program fee. The Company pays a customary unused fee at prevailing market rates, annually, to maintain the availability under the Receivables Securitization Facility. The Receivables Securitization Facility contains similar covenants to the Multi-Currency Revolving Credit Facility, with which the Company was compliant as of June 30, 2017 . The Company has an uncommitted, unsecured line of credit available to it pursuant to a revolving credit note ("Revolving Credit Note"). The Revolving Credit Note provides the Company with the ability to request short-term unsecured revolving credit loans from time to time in a principal amount not to exceed $75 million . The Revolving Credit Note may be decreased or terminated by the bank or the Company at any time without prior notice. The Company also has a £30 million uncommitted U.K. overdraft facility ("Overdraft Facility"), which expires in February 2021, to fund short-term normal trading cycle fluctuations related to its MWI Animal Health ("MWI") business. In February 2015, the Company entered into a $1.0 billion variable-rate term loan ("February 2015 Term Loan"), which matures in 2020. Through June 30, 2017 , the Company elected to make principal payments, prior to the scheduled repayment dates, of $775 million on the February 2015 Term Loan, and as a result, the Company’s next required principal payment is due upon maturity. The February 2015 Term Loan bears interest at a rate equal either to a base rate plus a margin, or LIBOR, plus a margin. The margin is based on the public debt ratings of the Company and ranges from 75 basis points to 125 basis points over LIBOR ( 100 basis points at June 30, 2017 ) and 0 basis points to 25 basis points over a base rate. The February 2015 Term Loan contains similar covenants to the Multi-Currency Revolving Credit Facility, with which the Company was compliant as of June 30, 2017 . In November 2015, the Company entered into a $1.0 billion variable-rate term loan ("November 2015 Term Loan"), which matures in 2020. In March 2016, the Company made a scheduled principal payment of $25 million . Additionally, through June 30, 2017 , the Company elected to make principal payments, prior to the scheduled repayment date, of $650 million on the November 2015 Term Loan, and as a result, the Company's next required principal payment is due upon maturity. The November 2015 Term Loan bears interest at a rate equal either to a base rate, plus a margin, or LIBOR, plus a margin. The margin is based on the public debt ratings of the Company and ranges from 75 basis points to 125 basis points over LIBOR ( 100 basis points at June 30, 2017 ) and 0 basis points to 25 basis points over a base rate. The November 2015 Term Loan contains similar covenants to the Multi-Currency Revolving Credit Facility, with which the Company was compliant as of June 30, 2017 .</t>
  </si>
  <si>
    <t>Stockholders' Equity and Earnings per Share</t>
  </si>
  <si>
    <t>Equity [Abstract]</t>
  </si>
  <si>
    <t>Stockholders’ Equity and Earnings per Share In November 2016 , the Company’s board of directors increased the quarterly cash dividend by 7% from $0.340 per share to $0.365 per share. In May 2016, the Company's board of directors authorized a share repurchase program that, together with availability remaining under the previously approved August 2013 share repurchase program, permitted the Company to purchase up to $750 million of its outstanding shares of common stock, subject to market conditions. During the three months ended December 31, 2016, the Company purchased 2.1 million shares of its common stock (includes 0.5 million shares of common stock received as part of the settlement of the September 2016 accelerated share repurchase transaction) for a total of $118.8 million to complete its authorization under this program. In November 2016, the Company's board of directors authorized a new share repurchase program allowing the Company to purchase up to $1.0 billion of its outstanding shares of common stock, subject to market conditions. During the nine months ended June 30, 2017 , the Company purchased 1.4 million shares of its common stock for a total of $111.1 million . As of June 30, 2017 , the Company had $888.9 million of availability remaining under the November 2016 share repurchase program. Basic earnings per share is computed on the basis of the weighted average number of shares of common stock outstanding during the periods presented. Diluted earnings per share is computed on the basis of the weighted average number of shares of common stock outstanding during the periods presented, plus the dilutive effect of stock options, restricted stock, restricted stock units, and Warrants. Three months ended Nine months ended (in thousands) 2017 2016 2017 2016 Weighted average common shares outstanding - basic 218,676 215,688 218,336 209,898 Dilutive effect of stock options, restricted stock, and restricted stock units 3,197 3,042 3,362 3,440 Dilutive effect of Warrants — 6,072 — 12,308 Weighted average common shares outstanding - diluted 221,873 224,802 221,698 225,646 The potentially dilutive stock options, restricted stock, and restricted stock units that were antidilutive for the three and nine months ended June 30, 2017 were 3.7 million and 4.3 million , respectively. The potentially dilutive stock options, restricted stock, restricted stock units, and Warrants that were antidilutive for the three and nine months ended June 30, 2016 were 4.1 million and 2.6 million , respectively.</t>
  </si>
  <si>
    <t>Related Party Transactions</t>
  </si>
  <si>
    <t>Related Party Transactions [Abstract]</t>
  </si>
  <si>
    <t>Related Party Transactions Walgreens Boots Alliance, Inc. ("WBA") owns more than 10% of the Company’s outstanding common stock and is, therefore, considered a related party. The Company operates under various agreements and arrangements with WBA, including a pharmaceutical distribution agreement, pursuant to which the Company distributes branded and generic pharmaceutical products to WBA, and an agreement that provides the Company the ability to access generics and related pharmaceutical products through a global sourcing arrangement with Walgreens Boots Alliance Development GmbH. Both of these agreements expire in 2026. Revenue from the various agreements and arrangements with WBA was $11.2 billion and $33.4 billion in the three and nine months ended June 30, 2017 , respectively. Revenue from the various agreements and arrangements with WBA was $10.8 billion and $32.5 billion in the three and nine months ended June 30, 2016 , respectively. The Company’s receivable from WBA (after incentives owed to it) was $5.0 billion and $4.0 billion at June 30, 2017 and September 30, 2016 , respectively.</t>
  </si>
  <si>
    <t>Employee Severance, Litigation, and Other</t>
  </si>
  <si>
    <t>Restructuring and Related Activities [Abstract]</t>
  </si>
  <si>
    <t>Employee Severance, Litigation, and Other The following table illustrates the charges by the Company relating to employee severance, litigation, and other for the three and nine months ended June 30, 2017 and 2016 : Three months ended Nine months ended (in thousands) 2017 2016 2017 2016 Litigation settlements $ 273,400 $ — $ 289,400 $ — Employee severance and other costs 9,584 34,554 21,767 40,247 Deal-related transaction costs 1,533 531 6,350 18,323 Transfer of surplus assets from a settled salaried defined benefit pension plan to a defined contribution 401(k) plan — 17,149 — 17,149 Customer contract dispute settlements — — — 13,000 Total employee severance, litigation, and other $ 284,517 $ 52,234 $ 317,517 $ 88,719 For the three months ended June 30, 2017 , the Company incurred $273.4 million of charges for litigation settlements (see Note 9 ), $9.6 million of costs primarily related to facility closures and certain acquisition-related integration costs, and $1.5 million of deal-related transaction costs. For the nine months ended June 30, 2017 , the Company incurred $289.4 million of charges for litigation settlements, $21.8 million of costs primarily related to facility closures and certain acquisition-related integration costs, and $6.4 million of deal-related transaction costs. For the three months ended June 30, 2016 , the Company incurred $34.6 million of employee severance and other costs, a $17.1 million charge related to the transfer of surplus assets from the Company's settled salaried defined benefit pension plan to its defined contribution 401(k) plan, and $0.5 million of deal-related transaction costs. For the nine months ended June 30, 2016 , the Company incurred $40.2 million of employee severance and other costs, $18.3 million of deal-related transaction costs (primarily related to professional fees with respect to the PharMEDium acquisition), a $17.1 million charge related to the transfer of surplus assets from the Company's settled salaried defined benefit pension plan to its defined contribution 401(k) plan, and $13.0 million of costs related to customer contract extensions (primarily related to the settlement of certain disputed items). Employees receive their severance benefits over a period of time, generally not in excess of 12 months, or in the form of a lump-sum payment.</t>
  </si>
  <si>
    <t>Legal Matters and Contingencies</t>
  </si>
  <si>
    <t>Commitments and Contingencies Disclosure [Abstract]</t>
  </si>
  <si>
    <t>Legal Matters and Contingencies In the ordinary course of its business, the Company becomes involved in lawsuits, administrative proceedings, government subpoenas, and government investigations, including antitrust, commercial, environmental, product liability, intellectual property, regulatory, employment discrimination, and other matters. Significant damages or penalties may be sought from the Company in some matters, and some matters may require years for the Company to resolve. The Company records a reserve for these matters when it is both probable that a liability has been incurred and the amount of the loss can be reasonably estimated. With respect to the specific legal proceedings and claims described below, except a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s results of operations or cash flows for that period or on the Company's financial condition. Government Enforcement and Related Litigation Matters The Company is involved in government investigations and litigation arising from the marketing, promotion, sale, and dispensing of pharmaceutical products in the United States. Some of these investigations originate through what are known as qui tam complaints of the Federal False Claims Act. The qui tam provisions of the Federal Civil False Claims Act and various state and local civil False Claims Acts permit a private person, known as a "relator" or whistleblower, to file civil actions under these statutes on behalf of the federal, state, and local governments. Qui tam complaints are initially filed by the relator under seal (or on a confidential basis) and the filing of the complaint imposes obligations on government authorities to investigate the allegations in the complaint and to determine whether or not to intervene in the action. Qui tam complaints remain sealed until the court in which the case was filed orders otherwise. Under the Federal False Claims Act, the government (or relators who pursue the claims without the participation of the government in the case) may seek to recover up to three times the amount of damages in addition to a civil penalty for each allegedly false claim submitted to the government for payment. Generally speaking, these cases take several years for the investigation to be completed and, ultimately, to be resolved (either through litigation or settlement) after the complaint is unsealed. In addition, some states have pursued investigations under state false claims statutes or consumer protection laws, either in conjunction with a government investigation or separately. There is often collateral litigation that arises from public disclosures of government investigations, including the filing of class action lawsuits by third party payors or by shareholders alleging violations of the securities laws. The Federal Food, Drug, and Cosmetic Act ("FDCA") contains provisions relating to the sale and distribution of pharmaceutical products that are alleged to be adulterated or misbranded. The FDCA includes strict-liability criminal offenses that can be pursued by the government for violations of the FDCA and which can result in the imposition of substantial fines and penalties against corporations and individuals. The Company has learned that there are filings in one or more federal district courts, including a qui tam complaint filed by one of its former employees, that are under seal and may involve allegations against the Company (and/or subsidiaries or businesses of the Company, including its group purchasing organization for oncologists and its oncology distribution business) relating to its distribution of certain pharmaceutical products to providers. Subpoenas and Ongoing Investigations From time to time, the Company receives subpoenas or requests for information from various government agencies relating to the Company's business or to the business of a customer, supplier, or other industry participant. The Company generally responds to such subpoenas and requests in a cooperative manner. These responses often require time and effort and can result in considerable costs being incurred by the Company. Most of these matters are resolved without incident; however, such subpoenas or requests can lead to the assertion of claims or the commencement of civil or criminal legal proceedings against the Company and other members of the health care industry, as well as to substantial settlements. Since fiscal 2012, the Company and its subsidiary AmerisourceBergen Specialty Group ("ABSG") have been responding to subpoenas from the United States Attorney's Office for the Eastern District of New York ("USAO-EDNY") requesting production of documents and information relating to the pre-filled syringe program of ABSG’s subsidiary Medical Initiatives, Inc., ABSG's oncology distribution center, its group purchasing organization for oncologists, and intercompany transfers of certain oncology products. Medical Initiatives, Inc. voluntarily ceased operations in early 2014. The Company has produced documents and witnesses, and has engaged in ongoing dialogue with the USAO-EDNY, since 2012. ABSG recently reached an agreement in principle with the USAO-EDNY which the Company understands will resolve the government’s criminal investigation in its entirety. The agreement in principle is subject to negotiation of final terms, approval by the parties and execution of definitive documents, and the approval of the Court. Under the terms of the agreement in principle, ABSG will pay $260.0 million and plead guilty to a strict liability misdemeanor offense under the FDCA in connection with the failure of Medical Initiatives, Inc. to duly register with the United States Food and Drug Administration, and the Company will enter into a Compliance Agreement with the United States Department of Justice. In connection with the agreement in principle, the Company recorded a litigation reserve of $260.0 million in Employee Severance, Litigation, and Other on the Company's Consolidated Statements of Operations for the three and nine months ended June 30, 2017. The USAO-EDNY has also indicated that it intends to pursue alleged civil claims under the False Claims Act. Discussions with the USAO-EDNY to resolve such claims are ongoing, however there are significant disagreements between the parties and it remains unclear whether a settlement can be reached at this time or whether the matter will proceed to litigation. Should the matter proceed to litigation, the Company intends to vigorously defend itself. Any settlement or other resolution of this civil matter could have an adverse effect on our business, results of operations, or cash flows. The Company is unable to reasonably estimate a range of loss, and no conclusion can be drawn at this time as to any likely outcome in this matter. In fiscal 2012, the Company's subsidiary AmerisourceBergen Drug Corporation ("ABDC") received a subpoena from the United States Attorney's Office for the District of New Jersey ("USAO-NJ") in connection with a grand jury proceeding requesting documents concerning ABDC's program for controlling and monitoring diversion of controlled substances into channels other than for legitimate medical, scientific, and industrial purposes. ABDC also received a subpoena from the Drug Enforcement Administration ("DEA") in connection with the matter. Since fiscal 2012, ABDC has received and responded to a number of subpoenas from both the USAO-NJ and DEA requesting grand jury testimony and additional information related to electronically stored information, documents concerning specific customers' purchases of controlled substances, and DEA audits. In July 2017, the USAO-NJ and DEA served an administrative subpoena seeking records and requests relating to ABDC’s diversion control programs from 2013 to the present. The Company continues to engage in dialogue with the USAO-NJ, including discussions to attempt to reach a negotiated settlement. No conclusion can be drawn at this time as to any likely outcome in this matter. Since fiscal 2013, the Company or ABDC has received subpoenas from the United States Attorney's Office for the District of Kansas and the United States Attorney's Office for the Northern District of Ohio in connection with grand jury proceedings requesting documents concerning ABDC's program for controlling and monitoring diversion of controlled substances into channels other than for legitimate medical, scientific and industrial purposes. As in the USAO-NJ matter described above, in addition to requesting information on ABDC's diversion control program generally, the subpoenas have also requested documents concerning specific customers' purchases of controlled substances. The Company has responded to the subpoenas and requests for information. The Company’s subsidiary U.S. Bioservices Corporation ("US Bio") has reached an agreement in principle with the United States Attorney’s Office for the Southern District of New York ("USAO-SDNY") related to the previously disclosed matter involving the dispensing of one product and US Bio’s relationship with the manufacturer of that product. The Company understands that settlement pursuant to the agreement in principle will resolve the government’s investigation in its entirety. The agreement in principle is subject to negotiation of final terms, approval by the parties, and execution of definitive documents. Under the terms of the agreement in principle, this matter will be dismissed with prejudice pursuant to a settlement stipulation, upon entry by the Court, which will provide for the payment of $13.4 million and the express denial of the allegations and any wrongdoing. The Company recorded a litigation reserve of $13.4 million in Employee Severance, Litigation, and Other on the Company's Consolidated Statements of Operations for the three and nine months ended June 30, 2017. In January 2017, US Bio received a subpoena for information from the USAO-EDNY relating to US Bio’s activities in connection with billing for products and making returns of potential overpayments to government payers. The Company is engaged in discussions with the USAO-EDNY and will be producing documents in response to the subpoena. For those matters for which the Company has not recognized a liability, the Company cannot predict the outcome of ongoing investigations or their impact on the Company as uncertainty remains with regard to whether such matters will proceed to trial, whether settlements will be reached and the amount and terms of any such settlements. Outcomes may include settlements in significant amounts that are not currently estimable, limitations on the Company's conduct, the imposition of corporate integrity obligations and/or other civil and criminal penalties. State Proceedings In June 2012, the Attorney General of the State of West Virginia ("West Virginia AG") filed complaints, which were amended, in the Circuit Court of Boone County, West Virginia, against a number of pharmaceutical wholesale distributors, including the Company's subsidiary ABDC, alleging, among other claims, that the distributors failed to provide effective controls and procedures to guard against diversion of controlled substances for illegitimate purposes in West Virginia, acted negligently by distributing controlled substances to pharmacies that serve individuals who abuse controlled substances, and failed to report suspicious orders of uncontrolled substances in accordance with state regulations. The West Virginia AG was seeking monetary damages and injunctive and other equitable relief. This matter was dismissed with prejudice on January 9, 2017 pursuant to a settlement agreement that provided for the payment of $16.0 million and express denial of the allegations in the complaints and any wrongdoing. During the nine months ended June 30, 2017, the Company recognized the $16.0 million settlement in Employee Severance, Litigation, and Other on the Company's Consolidated Statements of Operations. ABDC was sued in West Virginia state court by McDowell County, West Virginia on December 23, 2016, with an Amended Complaint filed on February 24, 2017, alleging, among other claims, negligence in the distribution of controlled substances, violation of the West Virginia Controlled Substances Act, and unjust enrichment. ABDC filed a notice of removal of this matter on January 26, 2017 and a motion to dismiss the Amended Complaint with prejudice on March 17, 2017. The county’s motion to remand was denied, so the case remains pending in federal court in West Virginia. ABDC was sued in state court by the City of Huntington, West Virginia on January 20, 2017, with an Amended Complaint filed on January 26, 2017 but not served, asserting similar claims to the McDowell County action, including for negligence, violation of the West Virginia Controlled Substances Act, and unjust enrichment. ABDC filed a notice of removal of this matter on February 23, 2017 and a motion to dismiss on March 2, 2017. Four additional cities, Williamson, Gilbert, Kermit and Welch, and the County Commission for Lincoln County have filed suit against ABDC asserting similar claims in state court. Each of those cases was removed to federal court and the deadlines for filing responsive pleadings, including motions to dismiss, are stayed until after briefing of the expected motions to remand. Additionally, seven County Commissions (Boone, Cabell, Fayette, Kanawha, Logan, Wayne and Wyoming) have filed suit in federal court, each asserting a single claim for public nuisance. ABDC has filed a motion to dismiss each of those federal complaints. The motions to dismiss the seven federal complaints were argued on June 20, 2017, and no decision has yet been issued on those motions. On April 24, 2017, a lawsuit was filed on behalf of the Cherokee Nation in the District Court for the Cherokee Nation against ABDC, other distributors, and pharmacies. This case alleges claims similar to those in the cases brought by certain counties and cities in West Virginia, including, among others, claims for violation of the Cherokee Nation Unfair and Deceptive Practices Act, nuisance, negligence/gross negligence and unjust enrichment. ABDC and its co-defendants filed a declaratory judgment action in the Northern District of Oklahoma seeking a judgment that the District Court for the Cherokee Nation lacks jurisdiction over the defendants and the claims. The defendants also filed a motion for preliminary injunction. The proceeding in the court of the Cherokee Nation is temporarily stayed pending the outcome of the preliminary injunction motion. The Cherokee Nation filed its response to the preliminary injunction motion on July 21, 2017. On June 5, 2017, the City of Dayton, Ohio filed a lawsuit against distributors, manufacturers of controlled substances, and key opinion leaders alleged to have promoted the use of certain controlled substances. The complaint asserts claims of violation of the Ohio Consumer Sales Practices statute, violation of the Ohio Deceptive Trade Practices statute, public nuisance under both statutory and common law, fraud and unjust enrichment against all defendants. A separate single count of negligence has also been alleged against distributor defendants. ABDC has not yet been served with the complaint from the City of Dayton. On July 7, 2017, the manufacturer defendants filed a notice of removal which alleges that the distributor defendants, including ABDC, are dispensable parties subject to severance, or were fraudulently misjoined. On June 29, 2017, the City of Lorain, Ohio filed a similar lawsuit containing the same allegations and claims as the Dayton lawsuit. ABDC has not yet filed responsive pleadings in either matter, but anticipates filing Motions to Dismiss at the appropriate time. On June 12, 2017, Nassau County, New York filed a lawsuit against distributors, manufacturers of controlled substances, and individuals. This lawsuit was filed by the same plaintiff’s counsel as the two Ohio cases and contains identical allegations and claims. ABDC has not filed a responsive pleading, but anticipates filing a motion to dismiss in advance of September 22, 2017, the date on which responsive pleadings are due. Other entities, including additional attorney general’s offices, counties and cities in multiple states, have indicated their intent to sue. ABDC intends to vigorously defend itself against the pending and any threatened lawsuits. The Company is not in a position to assess the likely outcome or its exposure, if any, with respect to these matters. Other Litigation On September 10, 2014, PharMerica Corp., Pharmacy Corporation of America and Chem Rx Pharmacy Services, LLC (collectively, "PMC"), customers of ABDC until March 3, 2015, filed a complaint in Jefferson Circuit Court in Louisville, Kentucky against ABDC. The original complaint alleged that ABDC failed to pay in excess of $8 million in rebates pursuant to a prime vendor agreement between PMC and ABDC under which ABDC distributed pharmaceuticals and other products to PMC. PMC subsequently amended its complaint three times. PMC’s current complaint alleges unpaid-rebate claims in excess of $33 million and additional breaches and damages for unspecified amounts, which amounts may exceed $100 million . ABDC answered all of the complaints, denied PMC’s allegations, and filed counterclaims alleging, among other things, that PMC failed to pay nearly $50 million in invoices related to pharmaceutical products it received from ABDC. On April 1, 2016, the Jefferson Circuit Court granted ABDC’s motion for partial summary judgment on one counterclaim and entered judgment in the amount of $48.6 million against PMC. On August 1, 2017, ABDC and PMC entered into an agreement in principle to resolve all claims in the litigation, including the pending judgment against PMC, for a one-time payment from PMC to ABDC of $3.1 million . As a result of this agreement in principle, the Company expects no impact to its consolidated results of operations. As part of the agreement in principle, the parties are requesting a stay of the judicial proceedings, which requires Court approval. The settlement of the litigation will not be effective unless and until a newly formed entity controlled by KKR &amp; Co. L.P., with Walgreens Boots Alliance, Inc. as a minority investor, completes its acquisition of PMC, which is expected to be completed in early 2018.</t>
  </si>
  <si>
    <t>Litigation Settlements</t>
  </si>
  <si>
    <t>Litigation Settlement [Abstract]</t>
  </si>
  <si>
    <t>Litigation Settlements Antitrust Settlements Numerous class action lawsuits have been filed against certain brand pharmaceutical manufacturers alleging that the manufacturer, by itself or in concert with others, took improper actions to delay or prevent generic drugs from entering the market. The Company has not been named a plaintiff in any of these class actions, but has been a member of the direct purchasers’ class (i.e., those purchasers who purchase directly from these pharmaceutical manufacturers). None of the class actions have gone to trial, but some have settled in the past with the Company receiving proceeds from the settlement funds. The Company recognized no gains during the three months ended June 30, 2017 and recognized gains of $1.4 million during the nine months ended June 30, 2017 related to these class action lawsuits. During the three and nine months ended June 30, 2016 , the Company recognized gains of $121.0 million and $133.8 million , respectively, related to these class action lawsuits. These gains, which are net of attorney fees and estimated payments due to other parties, were recorded as reductions to cost of goods sold in the Company’s consolidated statements of operations.</t>
  </si>
  <si>
    <t>Fair Value of Financial Instruments</t>
  </si>
  <si>
    <t>Fair Value Disclosures [Abstract]</t>
  </si>
  <si>
    <t>Fair Value of Financial Instruments The recorded amounts of the Company’s cash and cash equivalents, accounts receivable, and accounts payable at June 30, 2017 and September 30, 2016 approximate fair value based upon the relatively short-term nature of these financial instruments. The Company had no investments in money market accounts as of June 30, 2017 . Within cash and cash equivalents, the Company had $650.0 million of investments in money market accounts as of September 30, 2016 . The fair value of the money market accounts was determined based on unadjusted quoted prices in active markets for identical assets, otherwise known as Level 1 inputs. The Company had $100.4 million of investment securities available-for-sale, $95.7 million of which were within cash and cash equivalents, at June 30, 2017 . The amortized cost of the investments was $100.4 million at June 30, 2017 . The Company had $39.1 million of investment securities available-for-sale, $13.0 million of which were within cash and cash equivalents, at September 30, 2016 . The amortized cost of the investments was $39.1 million at September 30, 2016 . The fair value of the investments was based on inputs other than quoted market prices, otherwise known as Level 2 inputs. The investments held as of June 30, 2017 consisted of fixed-income securities maturing in July 2017. The recorded amount of long-term debt (see Note 5) and the corresponding fair value as of June 30, 2017 were $3,429.1 million and $3,521.2 million , respectively. The recorded amount of long-term debt and the corresponding fair value as of September 30, 2016 were $3,576.5 million and $3,750.9 million , respectively. The fair value of long-term debt was determined based on Level 2 inputs, as defined above.</t>
  </si>
  <si>
    <t>Business Segment Information</t>
  </si>
  <si>
    <t>Segment Reporting [Abstract]</t>
  </si>
  <si>
    <t>Business Segment Information The Company is organized based upon the products and services it provides to its customers. The Company’s operations are comprised of operating segments that are aggregated in the Pharmaceutical Distribution Services reportable segment and other operating segments that are not significant enough to require separate reportable segment disclosure, and, therefore, have been included in Other for the purpose of reportable segment presentation. The Pharmaceutical Distribution Services reportable segment consists of the ABDC and ABSG operating segments. Other consists of operating segments that focus on global commercialization services and animal health and includes AmerisourceBergen Consulting Services ("ABCS"), World Courier, and MWI Animal Health. In June 2017, the Company announced its intention to combine the ABDC and ABSG operating segments into a single operating segment. The Company expects this combination to be substantially completed by September 30, 2017. Additionally, upon completion of this reorganization, the Company's non-title third party logistics business (which is currently included within the Pharmaceutical Distribution Services reportable segment) will be combined with other operating segments that comprise Other, while ABCS's distribution business (currently included in Other) will be included in the Pharmaceutical Distribution Services reportable segment. The Company does not expect these changes to have a material impact to its historical reportable segment operating results. The following tables illustrate reportable segment information for the three and nine months ended June 30, 2017 and 2016 : Revenue Three months ended Nine months ended (in thousands) 2017 2016 2017 2016 Pharmaceutical Distribution Services $ 37,032,709 $ 35,373,725 $ 109,127,631 $ 104,734,137 Other 1,743,954 1,576,368 5,103,745 4,753,988 Intersegment eliminations (69,519 ) (68,413 ) (207,565 ) (199,042 ) Revenue $ 38,707,144 $ 36,881,680 $ 114,023,811 $ 109,289,083 Intersegment eliminations primarily represent the elimination of certain ABCS sales to the Pharmaceutical Distribution Services reportable segment. Segment Operating Income Three months ended Nine months ended (in thousands) 2017 2016 2017 2016 (As Revised) (As Revised) Pharmaceutical Distribution Services $ 376,632 $ 412,731 $ 1,232,899 $ 1,294,150 Other 94,682 82,511 313,094 272,032 Intersegment eliminations (198 ) — $ (212 ) $ — Total segment operating income $ 471,116 $ 495,242 $ 1,545,781 $ 1,566,182 The following table reconciles total segment operating income to income before income taxes: Income Before Income Taxes Three months ended Nine months ended (in thousands) 2017 2016 2017 2016 (As Revised) (As Revised) Total segment operating income $ 471,116 $ 495,242 $ 1,545,781 $ 1,566,182 Gain from antitrust litigation settlements — 120,960 1,395 133,758 LIFO credit (expense) 24,723 (80,364 ) 82,919 (274,305 ) Acquisition-related intangibles amortization (40,946 ) (38,681 ) (117,234 ) (108,611 ) Warrants income — 83,704 — 120,275 Employee severance, litigation, and other (284,517 ) (52,234 ) (317,517 ) (88,719 ) Pension settlement — — — (47,607 ) Operating income 170,376 528,627 1,195,344 1,300,973 Other loss (income) 1,398 (2,158 ) (3,958 ) (3,224 ) Interest expense, net 35,603 35,153 109,874 104,860 Income before income taxes $ 133,375 $ 495,632 $ 1,089,428 $ 1,199,337 Segment operating income is evaluated by the chief operating decision maker of the Company before gain from antitrust litigation settlements; LIFO credit (expense); acquisition-related intangibles amortization; Warrants income; employee severance, litigation, and other; pension settlement; other loss (income); and interest expense, net. All corporate office expenses are allocated to each operating segment.</t>
  </si>
  <si>
    <t>Summary of Significant Accounting Policies (Policies)</t>
  </si>
  <si>
    <t>Basis of Presentation</t>
  </si>
  <si>
    <t>The accompanying financial statements present the consolidated financial position, results of operations, and cash flows of AmerisourceBergen Corporation and its wholly-owned subsidiaries (the "Company") as of the dates and for the periods indicated. All intercompany accounts and transactions have been eliminated in consolidation. The accompanying unaudited consolidated financial statements have been prepared in conformity with U.S. generally accepted accounting principles ("GAAP") for interim financial information, the instructions to Form 10-Q, and Rule 10-01 of Regulation S-X. In the opinion of management, all adjustments (consisting only of normal recurring accruals, except as otherwise disclosed herein) considered necessary to present fairly the financial position as of June 30, 2017 and the results of operations and cash flows for the interim periods ended June 30, 2017 and 2016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16 .</t>
  </si>
  <si>
    <t>Use of Estimates</t>
  </si>
  <si>
    <t>The preparation of financial statements in conformity with U.S. GAAP requires management to make estimates and assumptions that affect amounts reported in the financial statements and accompanying notes. Actual amounts could differ from these estimated amounts. Certain reclassifications have been made to prior-period amounts in order to conform to the current year presentation.</t>
  </si>
  <si>
    <t>New Accounting Pronouncements</t>
  </si>
  <si>
    <t>Recently Adopted Accounting Pronouncements In April 2015, the FASB issued ASU No. 2015-03, "Interest - Imputation of Interest (Subtopic 835-30): Simplifying the Presentation of Debt Issuance Costs" ("ASU 2015-03"). ASU 2015-03 specifies that debt issuance costs related to a debt liability shall be reported on the balance sheet as a direct reduction from the face amount of the debt liability. In August 2015, the FASB issued ASU No. 2015-15, "Interest - Imputation of Interest (Subtopic 835-30): Presentation and Subsequent Measurement of Debt Issuance Costs Associated with Line-of-Credit Arrangements" ("ASU 2015-15"). ASU 2015-15 specifies that debt issuance costs related to line-of-credit arrangements may be presented as an asset on the balance sheet and subsequently amortized ratably over the term of the line-of-credit arrangement, regardless of whether there are any outstanding borrowings on the line-of-credit arrangement. As of October 1, 2016, the Company adopted ASU 2015-03 and ASU 2015-15 on a retrospective basis, which resulted in the reclassification of $18.7 million of debt issuance costs from Other Assets to Short-Term Debt of $0.9 million and to Long-Term Debt of $17.8 million on the Company's September 30, 2016 Consolidated Balance Sheet. The adoption had no impact on the Company’s results of operations or cash flows. In March 2016, the FASB issued ASU No. 2016-09, "Compensation — Stock Compensation (Topic 718): Improvements to Employee Share-Based Payment Accounting" ("ASU 2016-09"). ASU 2016-09 requires all income tax effects of awards to be recognized in the income statement when the awards vest or are settled. It also allows an employer to repurchase more of an employee's shares than it may currently for tax withholding purposes without triggering liability accounting and to make a policy election to account for forfeitures as they occur. ASU 2016-09 is effective for annual reporting periods beginning after December 15, 2016 and interim periods within those fiscal years. Entities are permitted to adopt the standard early in any interim or annual period. During the quarter ended December 31, 2016, the Company early adopted ASU 2016-09, which resulted in a cumulative adjustment to retained earnings and established a deferred tax asset as of October 1, 2016 of $47.1 million for previously unrecognized tax benefits. The Company elected to adopt the Statement of Cash Flows presentation of the excess tax benefits prospectively. During the three and nine months ended June 30, 2017 , the Company recognized tax benefits of $10.0 million and $34.0 million , respectively, in Income Tax Expense on the Company's Consolidated Statement of Operations. The tax benefits recognized in the three and nine months ended June 30, 2017 are not necessarily indicative of amounts that may arise in future periods. Recently Issued Accounting Pronouncements Not Yet Adopted In May 2014, the FASB issued ASU No. 2014-09, "Revenue from Contracts with Customers (Topic 606)" ("ASU 2014-09"). ASU 2014-09 supersedes the revenue recognition requirements in Accounting Standards Codification 605 — "Revenue Recognition" and most industry-specific guidance throughout the Codification. ASU 2014-09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ASU 2014-09 was originally scheduled to be effective for annual reporting periods beginning after December 15, 2016, including interim periods within those reporting periods. In July 2015, the Financial Accounting Standards Board deferred the effective date of ASU 2014-09 by one year. In March 2016, the FASB issued ASU No. 2016-08, "Revenue from Contracts with Customers (Topic 606) — Principal versus Agent Considerations" ("ASU 2016-08"), which clarifies the implementation guidance for principal versus agent considerations in ASU 2014-09. In April 2016, the FASB issued ASU No. 2016-10, "Revenue from Contracts with Customers (Topic 606) — Identifying Performance Obligations and Licensing" ("ASU 2016-10"), which amends the guidance in ASU 2014-09 related to identifying performance obligations and accounting for licenses of intellectual property. The Company must adopt ASU 2016-08 and ASU 2016-10 with ASU 2014-09. Entities are permitted to adopt the standards as early as the original public entity effective date of ASU 2014-09, and either full or modified retrospective application is required. The Company plans to adopt ASU 2014-09, ASU 2016-08, and ASU 2016-10 in the Company's fiscal year beginning October 1, 2019. The Company has not yet selected a transition method and is currently evaluating the impact of adopting this new accounting guidance and, therefore, cannot reasonably estimate the impact that the adoption of the above standards will have on its financial statements. In February 2016, the FASB issued ASU No. 2016-02, "Leases (Topic 842)" ("ASU 2016-02"). ASU 2016-02 aims to increase transparency and comparability across organizations by requiring lease assets and lease liabilities to be recognized on the balance sheet as well as key information to be disclosed regarding lease arrangements. ASU 2016-02 is effective for annual reporting periods beginning after December 15, 2018, and interim periods within those fiscal years. Entities are permitted to adopt the standard early, and a modified retrospective application is required. The Company is currently evaluating the impact of adopting this new accounting guidance and, therefore, cannot reasonably estimate the impact that the adoption of this standard will have on its financial statements. In August 2016, the FASB issued ASU No. 2016-15, "Statement of Cash Flows (Topic 230): Classification of Certain Cash Receipts and Cash Payments" ("ASU 2016-15"). ASU 2016-15 aims to reduce diversity in practice in how certain transactions are classified in the statement of cash flows. ASU 2016-15 is effective for annual reporting periods beginning after December 15, 2017 and interim periods within those fiscal years. Entities are permitted to adopt the standard early in any interim or annual period, and a retrospective application is required. The Company is currently evaluating the impact of adopting this new accounting guidance and, therefore, cannot reasonably estimate the impact that the adoption of this standard will have on its financial statements. In January 2017, the FASB issued ASU No. 2017-04, "Intangibles - Goodwill and Other (Topic 350): Simplifying the Test for Goodwill Impairment" ("ASU 2017-04"). ASU 2017-04 removes Step 2 of the goodwill impairment test, which requires a hypothetical purchase price allocation. A goodwill impairment will now be the amount by which a reporting unit’s carrying value exceeds its fair value. ASU 2017-04 is effective for annual or any interim goodwill impairment tests in fiscal years beginning after December 15, 2019. Entities are permitted to adopt the standard early for interim or annual goodwill impairment tests performed on testing dates after January 1, 2017. The Company plans to early adopt this guidance during the fourth quarter of fiscal 2017 in conjunction with its annual goodwill impairment test. The Company does not expect any impact on its results of operations, cash flows, or financial position. As of June 30, 2017 , there were no other recently-issued accounting standards that may have a material impact on the Company’s financial position, results of operations, or cash flows upon their adoption.</t>
  </si>
  <si>
    <t>Revision of Previously Issued Financial Statements (Tables)</t>
  </si>
  <si>
    <t>Impact of adjustments on previously issued financial statements</t>
  </si>
  <si>
    <t>The following illustrates the impact the aforementioned adjustments had on the Company's previously issued financial statements: CONSOLIDATED STATEMENT OF OPERATIONS Three months ended June 30, 2016 (in thousands, except per share data) As Previously Reported Adjustments As Revised Revenue $ 36,881,680 $ — $ 36,881,680 Cost of goods sold 35,773,817 — 35,773,817 Gross profit 1,107,863 — 1,107,863 Operating expenses: Distribution, selling, and administrative 520,032 (3,594 ) 516,438 Depreciation 52,419 1,581 54,000 Amortization 40,268 — 40,268 Warrants (83,704 ) — (83,704 ) Employee severance, litigation, and other 52,234 — 52,234 Operating income 526,614 2,013 528,627 Other income (2,158 ) — (2,158 ) Interest expense, net 32,115 3,038 35,153 Income before income taxes 496,657 (1,025 ) 495,632 Income tax expense 146,854 (377 ) 146,477 Net income $ 349,803 $ (648 ) $ 349,155 Earnings per share: Basic $ 1.62 $ — $ 1.62 Diluted $ 1.56 $ (0.01 ) $ 1.55 Weighted average common shares outstanding: Basic 215,688 — 215,688 Diluted 224,802 — 224,802 CONSOLIDATED STATEMENT OF OPERATIONS Nine months ended June 30, 2016 (in thousands, except per share data) As Previously Reported Adjustments As Revised Revenue $ 109,289,083 $ — $ 109,289,083 Cost of goods sold 106,141,012 — 106,141,012 Gross profit 3,148,071 — 3,148,071 Operating expenses: Distribution, selling, and administrative 1,571,088 (10,107 ) 1,560,981 Depreciation 153,232 4,629 157,861 Amortization 112,205 — 112,205 Warrants (120,275 ) — (120,275 ) Employee severance, litigation, and other 88,719 — 88,719 Pension settlement 47,607 — 47,607 Operating income 1,295,495 5,478 1,300,973 Other income (3,224 ) — (3,224 ) Interest expense, net 96,107 8,753 104,860 Income before income taxes 1,202,612 (3,275 ) 1,199,337 Income tax benefit (81,703 ) (1,204 ) (82,907 ) Net income $ 1,284,315 $ (2,071 ) $ 1,282,244 Earnings per share: Basic $ 6.12 $ (0.01 ) $ 6.11 Diluted $ 5.69 $ (0.01 ) $ 5.68 Weighted average common shares outstanding: Basic 209,898 — 209,898 Diluted 225,646 — 225,646 CONSOLIDATED STATEMENTS OF COMPREHENSIVE INCOME Three months ended June 30, 2016 (in thousands) As Previously Reported Adjustments As Revised Net income $ 349,803 $ (648 ) $ 349,155 Other comprehensive loss: Net change in foreign currency translation adjustments (8,911 ) — (8,911 ) Other 117 — 117 Total other comprehensive loss (8,794 ) — (8,794 ) Total comprehensive income $ 341,009 $ (648 ) $ 340,361 Nine months ended June 30, 2016 (in thousands) As Previously Reported Adjustments As Revised Net income $ 1,284,315 $ (2,071 ) $ 1,282,244 Other comprehensive income: Net change in foreign currency translation adjustments (5,434 ) — (5,434 ) Pension plan adjustment, net of tax of $19,054 31,538 — 31,538 Other (749 ) — (749 ) Total other comprehensive income 25,355 — 25,355 Total comprehensive income $ 1,309,670 $ (2,071 ) $ 1,307,599 CONSOLIDATED STATEMENT OF CASH FLOWS Nine months ended June 30, 2016 (in thousands) As Previously Reported Adjustments As Revised OPERATING ACTIVITIES Net income $ 1,284,315 $ (2,071 ) $ 1,282,244 Adjustments to reconcile net income to net cash provided by operating activities: Depreciation, including amounts charged to cost of goods sold 167,124 4,629 171,753 Amortization, including amounts charged to interest expense 116,931 30 116,961 Provision for doubtful accounts 11,310 — 11,310 Benefit for deferred income taxes (219,535 ) (1,204 ) (220,739 ) Warrants income (120,275 ) — (120,275 ) Share-based compensation 56,561 — 56,561 LIFO expense 1 274,305 — 274,305 Pension settlement 47,607 — 47,607 Other (6,446 ) — (6,446 ) Changes in operating assets and liabilities, excluding the effects of acquisitions: Accounts receivable (705,462 ) — (705,462 ) Merchandise inventories 1 (949,887 ) — (949,887 ) Prepaid expenses and other assets 35,270 — 35,270 Accounts payable 1,776,565 — 1,776,565 Accrued expenses, income taxes, and other liabilities 53,575 634 54,209 NET CASH PROVIDED BY OPERATING ACTIVITIES 1,821,958 2,018 1,823,976 INVESTING ACTIVITIES Capital expenditures (310,178 ) — (310,178 ) Cost of acquired companies, net of cash acquired (2,731,356 ) — (2,731,356 ) Cost of equity investments (19,034 ) — (19,034 ) Proceeds from sales of investment securities available-for-sale 101,829 — 101,829 Purchases of investment securities available-for-sale (41,136 ) — (41,136 ) Other (21,186 ) — (21,186 ) NET CASH USED IN INVESTING ACTIVITIES (3,021,061 ) — (3,021,061 ) FINANCING ACTIVITIES Term loan borrowings 1,000,000 — 1,000,000 Term loan repayments (600,000 ) — (600,000 ) Borrowings under revolving and securitization credit facilities 8,788,432 — 8,788,432 Repayments under revolving and securitization credit facilities (8,273,610 ) — (8,273,610 ) Purchases of common stock (1,023,149 ) — (1,023,149 ) Exercises of warrants 1,168,891 — 1,168,891 Exercises of stock options, including excess tax benefits of $21,853 73,356 — 73,356 Cash dividends on common stock (215,070 ) — (215,070 ) Tax withholdings related to restricted share vesting (18,935 ) — (18,935 ) Other (3,052 ) (2,018 ) (5,070 ) NET CASH PROVIDED BY FINANCING ACTIVITIES 896,863 (2,018 ) 894,845 DECREASE IN CASH AND CASH EQUIVALENTS (302,240 ) — (302,240 ) Cash and cash equivalents at beginning of period 2,167,442 — 2,167,442 CASH AND CASH EQUIVALENTS AT END OF PERIOD $ 1,865,202 $ — $ 1,865,202 1 Amounts as previously reported have been revised to report LIFO Expense separately from the change in Merchandise Inventories.</t>
  </si>
  <si>
    <t>Goodwill and Other Intangible Assets (Tables)</t>
  </si>
  <si>
    <t>Schedule of changes in the carrying value of goodwill by reportable segment</t>
  </si>
  <si>
    <t>Following is a summary of the changes in the carrying value of goodwill, by reportable segment, for the nine months ended June 30, 2017 : (in thousands) Pharmaceutical Distribution Services Other Total Goodwill at September 30, 2016 $ 4,264,485 $ 1,727,012 $ 5,991,497 Goodwill recognized in connection with acquisitions — 54,136 54,136 Goodwill disposed in connection with divestiture — (3,564 ) (3,564 ) Foreign currency translation — 483 483 Goodwill at June 30, 2017 $ 4,264,485 $ 1,778,067 $ 6,042,552</t>
  </si>
  <si>
    <t>Schedule of indefinite-lived intangible assets</t>
  </si>
  <si>
    <t>Following is a summary of other intangible assets: June 30, 2017 September 30, 2016 (in thousands) Gross Carrying Amount Accumulated Amortization Net Carrying Amount Gross Carrying Amount Accumulated Amortization Net Carrying Amount Indefinite-lived trade names $ 685,016 $ — $ 685,016 $ 684,991 $ — $ 684,991 Finite-lived: Customer relationships 2,326,034 (374,591 ) 1,951,443 2,322,404 (273,638 ) 2,048,766 Trade names and other 326,397 (91,430 ) 234,967 307,234 (73,142 ) 234,092 Total other intangible assets $ 3,337,447 $ (466,021 ) $ 2,871,426 $ 3,314,629 $ (346,780 ) $ 2,967,849</t>
  </si>
  <si>
    <t>Schedule of finite-lived intangible assets</t>
  </si>
  <si>
    <t>Debt (Tables)</t>
  </si>
  <si>
    <t>Schedule of debt instruments</t>
  </si>
  <si>
    <t>Debt consisted of the following: (in thousands) June 30, September 30, Revolving credit note $ — $ — Receivables securitization facility due 2019 500,000 500,000 Term loans due in 2020 547,659 697,055 Multi-currency revolving credit facility due 2021 — — Overdraft facility due 2021 4,119 11,275 $600,000, 1.15% senior notes due 2017 — 598,935 $400,000, 4.875% senior notes due 2019 398,217 397,669 $500,000, 3.50% senior notes due 2021 497,748 497,361 $500,000, 3.40% senior notes due 2024 496,643 496,276 $500,000, 3.25% senior notes due 2025 494,779 494,266 $500,000, 4.25% senior notes due 2045 494,028 493,866 Total debt 3,433,193 4,186,703 Less current portion 4,119 610,210 Total, net of current portion $ 3,429,074 $ 3,576,493</t>
  </si>
  <si>
    <t>Stockholders' Equity and Earnings per Share (Tables)</t>
  </si>
  <si>
    <t>Schedule of weighted average number of common shares outstanding</t>
  </si>
  <si>
    <t xml:space="preserve"> Three months ended Nine months ended (in thousands) 2017 2016 2017 2016 Weighted average common shares outstanding - basic 218,676 215,688 218,336 209,898 Dilutive effect of stock options, restricted stock, and restricted stock units 3,197 3,042 3,362 3,440 Dilutive effect of Warrants — 6,072 — 12,308 Weighted average common shares outstanding - diluted 221,873 224,802 221,698 225,646</t>
  </si>
  <si>
    <t>Employee Severance, Litigation, and Other (Tables)</t>
  </si>
  <si>
    <t>Employee severance, litigation, and other charge</t>
  </si>
  <si>
    <t>The following table illustrates the charges by the Company relating to employee severance, litigation, and other for the three and nine months ended June 30, 2017 and 2016 : Three months ended Nine months ended (in thousands) 2017 2016 2017 2016 Litigation settlements $ 273,400 $ — $ 289,400 $ — Employee severance and other costs 9,584 34,554 21,767 40,247 Deal-related transaction costs 1,533 531 6,350 18,323 Transfer of surplus assets from a settled salaried defined benefit pension plan to a defined contribution 401(k) plan — 17,149 — 17,149 Customer contract dispute settlements — — — 13,000 Total employee severance, litigation, and other $ 284,517 $ 52,234 $ 317,517 $ 88,719</t>
  </si>
  <si>
    <t>Business Segment Information (Tables)</t>
  </si>
  <si>
    <t>Segment revenue</t>
  </si>
  <si>
    <t>The following tables illustrate reportable segment information for the three and nine months ended June 30, 2017 and 2016 : Revenue Three months ended Nine months ended (in thousands) 2017 2016 2017 2016 Pharmaceutical Distribution Services $ 37,032,709 $ 35,373,725 $ 109,127,631 $ 104,734,137 Other 1,743,954 1,576,368 5,103,745 4,753,988 Intersegment eliminations (69,519 ) (68,413 ) (207,565 ) (199,042 ) Revenue $ 38,707,144 $ 36,881,680 $ 114,023,811 $ 109,289,083</t>
  </si>
  <si>
    <t>Segment operating income</t>
  </si>
  <si>
    <t xml:space="preserve"> Segment Operating Income Three months ended Nine months ended (in thousands) 2017 2016 2017 2016 (As Revised) (As Revised) Pharmaceutical Distribution Services $ 376,632 $ 412,731 $ 1,232,899 $ 1,294,150 Other 94,682 82,511 313,094 272,032 Intersegment eliminations (198 ) — $ (212 ) $ — Total segment operating income $ 471,116 $ 495,242 $ 1,545,781 $ 1,566,182</t>
  </si>
  <si>
    <t>Reconciliation of total segment operating income to income (loss) from operations before income taxes</t>
  </si>
  <si>
    <t>The following table reconciles total segment operating income to income before income taxes: Income Before Income Taxes Three months ended Nine months ended (in thousands) 2017 2016 2017 2016 (As Revised) (As Revised) Total segment operating income $ 471,116 $ 495,242 $ 1,545,781 $ 1,566,182 Gain from antitrust litigation settlements — 120,960 1,395 133,758 LIFO credit (expense) 24,723 (80,364 ) 82,919 (274,305 ) Acquisition-related intangibles amortization (40,946 ) (38,681 ) (117,234 ) (108,611 ) Warrants income — 83,704 — 120,275 Employee severance, litigation, and other (284,517 ) (52,234 ) (317,517 ) (88,719 ) Pension settlement — — — (47,607 ) Operating income 170,376 528,627 1,195,344 1,300,973 Other loss (income) 1,398 (2,158 ) (3,958 ) (3,224 ) Interest expense, net 35,603 35,153 109,874 104,860 Income before income taxes $ 133,375 $ 495,632 $ 1,089,428 $ 1,199,337</t>
  </si>
  <si>
    <t>Summary of Significant Accounting Policies (Details) - USD ($) $ in Millions</t>
  </si>
  <si>
    <t>Oct. 01, 2016</t>
  </si>
  <si>
    <t>New Accounting Pronouncements or Change in Accounting Principle [Line Items]</t>
  </si>
  <si>
    <t>Excess tax benefits, share-based compensation</t>
  </si>
  <si>
    <t>Accounting Standards Update 2015-03 | Other assets</t>
  </si>
  <si>
    <t>Debt issuance costs</t>
  </si>
  <si>
    <t>Accounting Standards Update 2015-03 | Short-term debt</t>
  </si>
  <si>
    <t>Accounting Standards Update 2015-03 | Long-term debt</t>
  </si>
  <si>
    <t>Accounting Standards Update 2016-09 | New Accounting Pronouncement, Early Adoption, Effect</t>
  </si>
  <si>
    <t>Deferred tax asset, share-based compensation</t>
  </si>
  <si>
    <t>Accounting Standards Update 2016-09 | New Accounting Pronouncement, Early Adoption, Effect | Retained earnings</t>
  </si>
  <si>
    <t>Cumulative effect adjustment, share-based compensation</t>
  </si>
  <si>
    <t>Revision of Previously Issued Financial Statements - Additional Information (Details) - $ / shares</t>
  </si>
  <si>
    <t>Error Corrections and Prior Period Adjustments Restatement [Line Items]</t>
  </si>
  <si>
    <t>Diluted earnings per share (usd per share)</t>
  </si>
  <si>
    <t>Error Correction, Lease Accounting | Adjustments</t>
  </si>
  <si>
    <t>Revision of Previously Issued Financial Statements - Consolidated Statements of Operations (Details) - USD ($) $ / shares in Units, shares in Thousands, $ in Thousands</t>
  </si>
  <si>
    <t>As Previously Reported</t>
  </si>
  <si>
    <t>Adjustments | Error Correction, Lease Accounting</t>
  </si>
  <si>
    <t>Revision of Previously Issued Financial Statements - Consolidated Statements of Comprehensive Income (Details) - USD ($) $ in Thousands</t>
  </si>
  <si>
    <t>Other comprehensive income (loss), parenthetical disclosures:</t>
  </si>
  <si>
    <t>Revision of Previously Issued Financial Statements - Consolidated Statements of Cash Flows (Details) - USD ($) $ in Thousands</t>
  </si>
  <si>
    <t>Cash flow, parenthetical information:</t>
  </si>
  <si>
    <t>Income Taxes (Details) - USD ($) $ in Millions</t>
  </si>
  <si>
    <t>Unrecognized tax benefits</t>
  </si>
  <si>
    <t>Unrecognized tax benefits, net of federal benefit</t>
  </si>
  <si>
    <t>Unrecognized tax benefits - interest and penalties</t>
  </si>
  <si>
    <t>Unrecognized tax benefits - increase (decrease)</t>
  </si>
  <si>
    <t>Significant change in unrecognized tax benefits is reasonably possible</t>
  </si>
  <si>
    <t>Effective tax rate</t>
  </si>
  <si>
    <t>62.20%</t>
  </si>
  <si>
    <t>29.60%</t>
  </si>
  <si>
    <t>34.90%</t>
  </si>
  <si>
    <t>(6.90%)</t>
  </si>
  <si>
    <t>Goodwill and Other Intangible Assets - Schedule of Change in the Carrying Value of Goodwill by Reportable Segment (Details) $ in Thousands</t>
  </si>
  <si>
    <t>Jun. 30, 2017USD ($)</t>
  </si>
  <si>
    <t>Goodwill [Roll Forward]</t>
  </si>
  <si>
    <t>Goodwill recognized in connection with acquisitions</t>
  </si>
  <si>
    <t>Goodwill disposed in connection with divestiture</t>
  </si>
  <si>
    <t>Foreign currency translation</t>
  </si>
  <si>
    <t>Operating segments | Pharmaceutical Distribution Services</t>
  </si>
  <si>
    <t>Operating segments | Other</t>
  </si>
  <si>
    <t>Goodwill and Other Intangible Assets - Schedule of Other Intangible Assets (Details) - USD ($) $ in Thousands</t>
  </si>
  <si>
    <t>Finite-Lived Intangible Assets [Line Items]</t>
  </si>
  <si>
    <t>Finite-lived intangibles, Accumulated Amortization</t>
  </si>
  <si>
    <t>Intangible Assets</t>
  </si>
  <si>
    <t>Gross Carrying Amount</t>
  </si>
  <si>
    <t>Net Carrying Amount</t>
  </si>
  <si>
    <t>Trade names</t>
  </si>
  <si>
    <t>Indefinite-lived intangibles</t>
  </si>
  <si>
    <t>Customer relationships</t>
  </si>
  <si>
    <t>Finite-lived intangibles, Gross Carrying Amount</t>
  </si>
  <si>
    <t>Finite-lived intangibles, Net Carrying Amount</t>
  </si>
  <si>
    <t>Trade names and other</t>
  </si>
  <si>
    <t>Goodwill and Other Intangible Assets - Additional Information (Details) - USD ($) $ in Millions</t>
  </si>
  <si>
    <t>Amortization expense</t>
  </si>
  <si>
    <t>Amortization expense, fiscal year maturity</t>
  </si>
  <si>
    <t>Thereafter</t>
  </si>
  <si>
    <t>Debt - Schedule of Debt Instruments (Details) - USD ($)</t>
  </si>
  <si>
    <t>May 31, 2017</t>
  </si>
  <si>
    <t>Debt Instrument [Line Items]</t>
  </si>
  <si>
    <t>Less current portion</t>
  </si>
  <si>
    <t>Total, net of current portion</t>
  </si>
  <si>
    <t>Revolving credit note</t>
  </si>
  <si>
    <t>Receivables securitization facility due 2019</t>
  </si>
  <si>
    <t>Term loans due in 2020</t>
  </si>
  <si>
    <t>Multi-currency revolving credit facility due 2021</t>
  </si>
  <si>
    <t>Overdraft facility due 2021</t>
  </si>
  <si>
    <t>$600,000, 1.15% senior notes due 2017</t>
  </si>
  <si>
    <t>Principal amount</t>
  </si>
  <si>
    <t>Interest rate</t>
  </si>
  <si>
    <t>1.15%</t>
  </si>
  <si>
    <t>$400,000, 4.875% senior notes due 2019</t>
  </si>
  <si>
    <t>4.875%</t>
  </si>
  <si>
    <t>$500,000, 3.50% senior notes due 2021</t>
  </si>
  <si>
    <t>3.50%</t>
  </si>
  <si>
    <t>$500,000, 3.40% senior notes due 2024</t>
  </si>
  <si>
    <t>3.40%</t>
  </si>
  <si>
    <t>$500,000, 3.25% senior notes due 2025</t>
  </si>
  <si>
    <t>3.25%</t>
  </si>
  <si>
    <t>$500,000, 4.25% senior notes due 2045</t>
  </si>
  <si>
    <t>4.25%</t>
  </si>
  <si>
    <t>Debt - Additional information (Details)</t>
  </si>
  <si>
    <t>1 Months Ended</t>
  </si>
  <si>
    <t>29 Months Ended</t>
  </si>
  <si>
    <t>May 31, 2017USD ($)</t>
  </si>
  <si>
    <t>Mar. 31, 2016USD ($)</t>
  </si>
  <si>
    <t>Nov. 30, 2015USD ($)</t>
  </si>
  <si>
    <t>Feb. 28, 2015USD ($)</t>
  </si>
  <si>
    <t>Jun. 30, 2017GBP (£)</t>
  </si>
  <si>
    <t>Repayments of long-term debt</t>
  </si>
  <si>
    <t>Maximum borrowing capacity</t>
  </si>
  <si>
    <t>Facility fee</t>
  </si>
  <si>
    <t>0.09%</t>
  </si>
  <si>
    <t>Multi-currency revolving credit facility due 2021 | Minimum</t>
  </si>
  <si>
    <t>0.05%</t>
  </si>
  <si>
    <t>Multi-currency revolving credit facility due 2021 | Maximum</t>
  </si>
  <si>
    <t>0.15%</t>
  </si>
  <si>
    <t>Multi-currency revolving credit facility due 2021 | CDOR / LIBOR / EURIBOR / Bankers Acceptance Stamping Fee</t>
  </si>
  <si>
    <t>Variable rate spread</t>
  </si>
  <si>
    <t>0.91%</t>
  </si>
  <si>
    <t>Multi-currency revolving credit facility due 2021 | CDOR / LIBOR / EURIBOR / Bankers Acceptance Stamping Fee | Minimum</t>
  </si>
  <si>
    <t>0.70%</t>
  </si>
  <si>
    <t>Multi-currency revolving credit facility due 2021 | CDOR / LIBOR / EURIBOR / Bankers Acceptance Stamping Fee | Maximum</t>
  </si>
  <si>
    <t>1.10%</t>
  </si>
  <si>
    <t>Multi-currency revolving credit facility due 2021 | Alternate base rate and Canadian prime rate | Minimum</t>
  </si>
  <si>
    <t>0.00%</t>
  </si>
  <si>
    <t>Multi-currency revolving credit facility due 2021 | Alternate base rate and Canadian prime rate | Maximum</t>
  </si>
  <si>
    <t>0.10%</t>
  </si>
  <si>
    <t>Commercial paper</t>
  </si>
  <si>
    <t>Debt instrument, term</t>
  </si>
  <si>
    <t>365 days</t>
  </si>
  <si>
    <t>Amount outstanding</t>
  </si>
  <si>
    <t>Potential increase in receivables securitization facility</t>
  </si>
  <si>
    <t>Maximum borrowing capacity | £</t>
  </si>
  <si>
    <t>February 2015 Term Loan</t>
  </si>
  <si>
    <t>February 2015 Term Loan | LIBOR</t>
  </si>
  <si>
    <t>1.00%</t>
  </si>
  <si>
    <t>February 2015 Term Loan | LIBOR | Minimum</t>
  </si>
  <si>
    <t>0.75%</t>
  </si>
  <si>
    <t>February 2015 Term Loan | LIBOR | Maximum</t>
  </si>
  <si>
    <t>1.25%</t>
  </si>
  <si>
    <t>February 2015 Term Loan | Base rate | Minimum</t>
  </si>
  <si>
    <t>February 2015 Term Loan | Base rate | Maximum</t>
  </si>
  <si>
    <t>0.25%</t>
  </si>
  <si>
    <t>November 2015 Term Loan</t>
  </si>
  <si>
    <t>November 2015 Term Loan | LIBOR</t>
  </si>
  <si>
    <t>November 2015 Term Loan | LIBOR | Minimum</t>
  </si>
  <si>
    <t>November 2015 Term Loan | LIBOR | Maximum</t>
  </si>
  <si>
    <t>November 2015 Term Loan | Base rate | Minimum</t>
  </si>
  <si>
    <t>November 2015 Term Loan | Base rate | Maximum</t>
  </si>
  <si>
    <t>Stockholders' Equity and Earnings per Share - Additional Information (Details) - USD ($) $ / shares in Units, shares in Millions</t>
  </si>
  <si>
    <t>Nov. 30, 2016</t>
  </si>
  <si>
    <t>May 31, 2016</t>
  </si>
  <si>
    <t>Equity, Class of Treasury Stock [Line Items]</t>
  </si>
  <si>
    <t>Percentage increase of cash dividend</t>
  </si>
  <si>
    <t>7.00%</t>
  </si>
  <si>
    <t>Authorized amount under share repurchase program</t>
  </si>
  <si>
    <t>Antidilutive securities excluded from earnings per share computation (shares)</t>
  </si>
  <si>
    <t>May 2016 Share Repurchase Program</t>
  </si>
  <si>
    <t>Repurchase of common stock (shares)</t>
  </si>
  <si>
    <t>Settlement of accelerated share repurchase transaction (shares)</t>
  </si>
  <si>
    <t>Repurchase of common stock</t>
  </si>
  <si>
    <t>November 2016 Share Repurchase Program</t>
  </si>
  <si>
    <t>Remaining availability under share repurchase program</t>
  </si>
  <si>
    <t>Stockholders' Equity and Earnings per Share - Weighted Average Number of Common Shares Outstanding (Details) - shares shares in Thousands</t>
  </si>
  <si>
    <t>Weighted average common shares outstanding - basic (shares)</t>
  </si>
  <si>
    <t>Dilutive effect of stock options, restricted stock, and restricted stock units (shares)</t>
  </si>
  <si>
    <t>Dilutive effect of Warrants (shares)</t>
  </si>
  <si>
    <t>Weighted average common shares outstanding - diluted (shares)</t>
  </si>
  <si>
    <t>Related Party Transactions (Details) - Walgreens Boots Alliance, Inc. - Investor - USD ($) $ in Billions</t>
  </si>
  <si>
    <t>Related Party Transaction [Line Items]</t>
  </si>
  <si>
    <t>Revenue from related party</t>
  </si>
  <si>
    <t>Receivable from related party</t>
  </si>
  <si>
    <t>AmerisourceBergen</t>
  </si>
  <si>
    <t>Ownership percentage (more than)</t>
  </si>
  <si>
    <t>10.00%</t>
  </si>
  <si>
    <t>Employee Severance, Litigation, and Other (Details) - USD ($) $ in Thousands</t>
  </si>
  <si>
    <t>Litigation settlements</t>
  </si>
  <si>
    <t>Employee severance and other costs</t>
  </si>
  <si>
    <t>Deal-related transaction costs</t>
  </si>
  <si>
    <t>Transfer of surplus assets from a settled salaried defined benefit pension plan to a defined contribution 401(k) plan</t>
  </si>
  <si>
    <t>Customer contract dispute settlements</t>
  </si>
  <si>
    <t>Total employee severance, litigation, and other</t>
  </si>
  <si>
    <t>Legal Matters and Contingencies (Details) $ in Thousands</t>
  </si>
  <si>
    <t>Aug. 01, 2017USD ($)</t>
  </si>
  <si>
    <t>Apr. 01, 2016USD ($)claim</t>
  </si>
  <si>
    <t>Sep. 10, 2014USD ($)</t>
  </si>
  <si>
    <t>Jun. 30, 2017USD ($)amendment</t>
  </si>
  <si>
    <t>Loss Contingencies [Line Items]</t>
  </si>
  <si>
    <t>USAO-EDNY Matter</t>
  </si>
  <si>
    <t>USAO-SDNY Matter</t>
  </si>
  <si>
    <t>West Virginia AG</t>
  </si>
  <si>
    <t>PMC Litigation | Unpaid Invoices</t>
  </si>
  <si>
    <t>Gain contingency, damages sought (nearly)</t>
  </si>
  <si>
    <t>Gain contingency, number of counterclaims settled | claim</t>
  </si>
  <si>
    <t>Damages awarded to the company</t>
  </si>
  <si>
    <t>PMC Litigation | Unpaid Invoices | Subsequent Event</t>
  </si>
  <si>
    <t>PMC Litigation | Unpaid Rebates</t>
  </si>
  <si>
    <t>Loss contingency, damages sought (in excess of)</t>
  </si>
  <si>
    <t>Loss contingency, number of amendments | amendment</t>
  </si>
  <si>
    <t>PMC Litigation | Additional Breaches and Damages</t>
  </si>
  <si>
    <t>Litigation Settlements (Details) - USD ($) $ in Millions</t>
  </si>
  <si>
    <t>Gain from antitrust litigation settlements</t>
  </si>
  <si>
    <t>Fair Value of Financial Instruments (Details) - USD ($)</t>
  </si>
  <si>
    <t>Fixed-income securities</t>
  </si>
  <si>
    <t>Fair Value, Balance Sheet Grouping, Financial Statement Captions [Line Items]</t>
  </si>
  <si>
    <t>Amortized cost of investments</t>
  </si>
  <si>
    <t>Estimate of Fair Value Measurement | Level 2 inputs</t>
  </si>
  <si>
    <t>Estimate of Fair Value Measurement | Level 2 inputs | Fixed-income securities</t>
  </si>
  <si>
    <t>Available-for-sale securities</t>
  </si>
  <si>
    <t>Reported Value Measurement</t>
  </si>
  <si>
    <t>Money market | Estimate of Fair Value Measurement | Level 1 inputs</t>
  </si>
  <si>
    <t>Cash and cash equivalents | Estimate of Fair Value Measurement | Level 2 inputs | Fixed-income securities</t>
  </si>
  <si>
    <t>Business Segment Information - Segment Revenue (Details) - USD ($) $ in Thousands</t>
  </si>
  <si>
    <t>Segment Reporting, Revenue Reconciling Item [Line Items]</t>
  </si>
  <si>
    <t>Intersegment eliminations</t>
  </si>
  <si>
    <t>Pharmaceutical Distribution Services | Operating segments</t>
  </si>
  <si>
    <t>Other | Operating segments</t>
  </si>
  <si>
    <t>Business Segment Information - Segment Operating Income (Details) - USD ($) $ in Thousands</t>
  </si>
  <si>
    <t>Segment Reporting Information [Line Items]</t>
  </si>
  <si>
    <t>Total segment operating income</t>
  </si>
  <si>
    <t>Operating segments</t>
  </si>
  <si>
    <t>Business Segment Information - Reconciliation of Segment Operating Income to Income (Loss) from Operations before Income Taxes (Details) - USD ($) $ in Thousands</t>
  </si>
  <si>
    <t>Segment Reporting, Reconciling Item for Operating Profit (Loss) from Segment to Consolidated [Line Items]</t>
  </si>
  <si>
    <t>LIFO credit (expense)</t>
  </si>
  <si>
    <t>Segment reconciling items</t>
  </si>
  <si>
    <t>Acquisition-related intangibles amortiza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0859</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219111565</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311467</v>
      </c>
      <c r="C3" s="7" t="n">
        <v>2741832</v>
      </c>
    </row>
    <row r="4" spans="1:3">
      <c r="A4" s="4" t="s">
        <v>30</v>
      </c>
      <c r="B4" s="5" t="n">
        <v>10553258</v>
      </c>
      <c r="C4" s="5" t="n">
        <v>9175876</v>
      </c>
    </row>
    <row r="5" spans="1:3">
      <c r="A5" s="4" t="s">
        <v>31</v>
      </c>
      <c r="B5" s="5" t="n">
        <v>11669529</v>
      </c>
      <c r="C5" s="5" t="n">
        <v>10723920</v>
      </c>
    </row>
    <row r="6" spans="1:3">
      <c r="A6" s="4" t="s">
        <v>32</v>
      </c>
      <c r="B6" s="5" t="n">
        <v>142970</v>
      </c>
      <c r="C6" s="5" t="n">
        <v>210219</v>
      </c>
    </row>
    <row r="7" spans="1:3">
      <c r="A7" s="4" t="s">
        <v>33</v>
      </c>
      <c r="B7" s="5" t="n">
        <v>23677224</v>
      </c>
      <c r="C7" s="5" t="n">
        <v>22851847</v>
      </c>
    </row>
    <row r="8" spans="1:3">
      <c r="A8" s="3" t="s">
        <v>34</v>
      </c>
    </row>
    <row r="9" spans="1:3">
      <c r="A9" s="4" t="s">
        <v>35</v>
      </c>
      <c r="B9" s="5" t="n">
        <v>40292</v>
      </c>
      <c r="C9" s="5" t="n">
        <v>40290</v>
      </c>
    </row>
    <row r="10" spans="1:3">
      <c r="A10" s="4" t="s">
        <v>36</v>
      </c>
      <c r="B10" s="5" t="n">
        <v>994422</v>
      </c>
      <c r="C10" s="5" t="n">
        <v>859148</v>
      </c>
    </row>
    <row r="11" spans="1:3">
      <c r="A11" s="4" t="s">
        <v>37</v>
      </c>
      <c r="B11" s="5" t="n">
        <v>1974384</v>
      </c>
      <c r="C11" s="5" t="n">
        <v>1717298</v>
      </c>
    </row>
    <row r="12" spans="1:3">
      <c r="A12" s="4" t="s">
        <v>38</v>
      </c>
      <c r="B12" s="5" t="n">
        <v>3009098</v>
      </c>
      <c r="C12" s="5" t="n">
        <v>2616736</v>
      </c>
    </row>
    <row r="13" spans="1:3">
      <c r="A13" s="4" t="s">
        <v>39</v>
      </c>
      <c r="B13" s="5" t="n">
        <v>-1259184</v>
      </c>
      <c r="C13" s="5" t="n">
        <v>-1086054</v>
      </c>
    </row>
    <row r="14" spans="1:3">
      <c r="A14" s="4" t="s">
        <v>40</v>
      </c>
      <c r="B14" s="5" t="n">
        <v>1749914</v>
      </c>
      <c r="C14" s="5" t="n">
        <v>1530682</v>
      </c>
    </row>
    <row r="15" spans="1:3">
      <c r="A15" s="4" t="s">
        <v>41</v>
      </c>
      <c r="B15" s="5" t="n">
        <v>6042552</v>
      </c>
      <c r="C15" s="5" t="n">
        <v>5991497</v>
      </c>
    </row>
    <row r="16" spans="1:3">
      <c r="A16" s="4" t="s">
        <v>42</v>
      </c>
      <c r="B16" s="5" t="n">
        <v>2871426</v>
      </c>
      <c r="C16" s="5" t="n">
        <v>2967849</v>
      </c>
    </row>
    <row r="17" spans="1:3">
      <c r="A17" s="4" t="s">
        <v>43</v>
      </c>
      <c r="B17" s="5" t="n">
        <v>312894</v>
      </c>
      <c r="C17" s="5" t="n">
        <v>295626</v>
      </c>
    </row>
    <row r="18" spans="1:3">
      <c r="A18" s="4" t="s">
        <v>44</v>
      </c>
      <c r="B18" s="5" t="n">
        <v>34654010</v>
      </c>
      <c r="C18" s="5" t="n">
        <v>33637501</v>
      </c>
    </row>
    <row r="19" spans="1:3">
      <c r="A19" s="3" t="s">
        <v>45</v>
      </c>
    </row>
    <row r="20" spans="1:3">
      <c r="A20" s="4" t="s">
        <v>46</v>
      </c>
      <c r="B20" s="5" t="n">
        <v>24804544</v>
      </c>
      <c r="C20" s="5" t="n">
        <v>23926320</v>
      </c>
    </row>
    <row r="21" spans="1:3">
      <c r="A21" s="4" t="s">
        <v>47</v>
      </c>
      <c r="B21" s="5" t="n">
        <v>942413</v>
      </c>
      <c r="C21" s="5" t="n">
        <v>743839</v>
      </c>
    </row>
    <row r="22" spans="1:3">
      <c r="A22" s="4" t="s">
        <v>48</v>
      </c>
      <c r="B22" s="5" t="n">
        <v>4119</v>
      </c>
      <c r="C22" s="5" t="n">
        <v>610210</v>
      </c>
    </row>
    <row r="23" spans="1:3">
      <c r="A23" s="4" t="s">
        <v>49</v>
      </c>
      <c r="B23" s="5" t="n">
        <v>25751076</v>
      </c>
      <c r="C23" s="5" t="n">
        <v>25280369</v>
      </c>
    </row>
    <row r="24" spans="1:3">
      <c r="A24" s="4" t="s">
        <v>50</v>
      </c>
      <c r="B24" s="5" t="n">
        <v>3429074</v>
      </c>
      <c r="C24" s="5" t="n">
        <v>3576493</v>
      </c>
    </row>
    <row r="25" spans="1:3">
      <c r="A25" s="4" t="s">
        <v>51</v>
      </c>
      <c r="B25" s="5" t="n">
        <v>352719</v>
      </c>
      <c r="C25" s="5" t="n">
        <v>275991</v>
      </c>
    </row>
    <row r="26" spans="1:3">
      <c r="A26" s="4" t="s">
        <v>52</v>
      </c>
      <c r="B26" s="5" t="n">
        <v>2400467</v>
      </c>
      <c r="C26" s="5" t="n">
        <v>2214774</v>
      </c>
    </row>
    <row r="27" spans="1:3">
      <c r="A27" s="4" t="s">
        <v>53</v>
      </c>
      <c r="B27" s="5" t="n">
        <v>167160</v>
      </c>
      <c r="C27" s="5" t="n">
        <v>160470</v>
      </c>
    </row>
    <row r="28" spans="1:3">
      <c r="A28" s="3" t="s">
        <v>54</v>
      </c>
    </row>
    <row r="29" spans="1:3">
      <c r="A29" s="4" t="s">
        <v>55</v>
      </c>
      <c r="B29" s="5" t="n">
        <v>2804</v>
      </c>
      <c r="C29" s="5" t="n">
        <v>2778</v>
      </c>
    </row>
    <row r="30" spans="1:3">
      <c r="A30" s="4" t="s">
        <v>56</v>
      </c>
      <c r="B30" s="5" t="n">
        <v>4498536</v>
      </c>
      <c r="C30" s="5" t="n">
        <v>4333001</v>
      </c>
    </row>
    <row r="31" spans="1:3">
      <c r="A31" s="4" t="s">
        <v>57</v>
      </c>
      <c r="B31" s="5" t="n">
        <v>2819907</v>
      </c>
      <c r="C31" s="5" t="n">
        <v>2303941</v>
      </c>
    </row>
    <row r="32" spans="1:3">
      <c r="A32" s="4" t="s">
        <v>58</v>
      </c>
      <c r="B32" s="5" t="n">
        <v>-112458</v>
      </c>
      <c r="C32" s="5" t="n">
        <v>-114308</v>
      </c>
    </row>
    <row r="33" spans="1:3">
      <c r="A33" s="4" t="s">
        <v>59</v>
      </c>
      <c r="B33" s="5" t="n">
        <v>-4655275</v>
      </c>
      <c r="C33" s="5" t="n">
        <v>-4396008</v>
      </c>
    </row>
    <row r="34" spans="1:3">
      <c r="A34" s="4" t="s">
        <v>60</v>
      </c>
      <c r="B34" s="5" t="n">
        <v>2553514</v>
      </c>
      <c r="C34" s="5" t="n">
        <v>2129404</v>
      </c>
    </row>
    <row r="35" spans="1:3">
      <c r="A35" s="4" t="s">
        <v>61</v>
      </c>
      <c r="B35" s="7" t="n">
        <v>34654010</v>
      </c>
      <c r="C35" s="7" t="n">
        <v>336375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58</v>
      </c>
    </row>
    <row r="4" spans="1:2">
      <c r="A4" s="4" t="s">
        <v>195</v>
      </c>
      <c r="B4" s="4" t="s">
        <v>196</v>
      </c>
    </row>
    <row r="5" spans="1:2">
      <c r="A5" s="4" t="s">
        <v>197</v>
      </c>
      <c r="B5" s="4" t="s">
        <v>198</v>
      </c>
    </row>
    <row r="6" spans="1:2">
      <c r="A6" s="4" t="s">
        <v>199</v>
      </c>
      <c r="B6"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2</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16</v>
      </c>
      <c r="B1" s="2" t="s">
        <v>71</v>
      </c>
      <c r="C1" s="2" t="s">
        <v>1</v>
      </c>
    </row>
    <row r="2" spans="1:5">
      <c r="B2" s="2" t="s">
        <v>2</v>
      </c>
      <c r="C2" s="2" t="s">
        <v>2</v>
      </c>
      <c r="D2" s="2" t="s">
        <v>217</v>
      </c>
      <c r="E2" s="2" t="s">
        <v>27</v>
      </c>
    </row>
    <row r="3" spans="1:5">
      <c r="A3" s="3" t="s">
        <v>218</v>
      </c>
    </row>
    <row r="4" spans="1:5">
      <c r="A4" s="4" t="s">
        <v>219</v>
      </c>
      <c r="B4" s="7" t="n">
        <v>10</v>
      </c>
      <c r="C4" s="7" t="n">
        <v>34</v>
      </c>
    </row>
    <row r="5" spans="1:5">
      <c r="A5" s="4" t="s">
        <v>220</v>
      </c>
    </row>
    <row r="6" spans="1:5">
      <c r="A6" s="3" t="s">
        <v>218</v>
      </c>
    </row>
    <row r="7" spans="1:5">
      <c r="A7" s="4" t="s">
        <v>221</v>
      </c>
      <c r="E7" s="10" t="n">
        <v>-18.7</v>
      </c>
    </row>
    <row r="8" spans="1:5">
      <c r="A8" s="4" t="s">
        <v>222</v>
      </c>
    </row>
    <row r="9" spans="1:5">
      <c r="A9" s="3" t="s">
        <v>218</v>
      </c>
    </row>
    <row r="10" spans="1:5">
      <c r="A10" s="4" t="s">
        <v>221</v>
      </c>
      <c r="E10" s="11" t="n">
        <v>0.9</v>
      </c>
    </row>
    <row r="11" spans="1:5">
      <c r="A11" s="4" t="s">
        <v>223</v>
      </c>
    </row>
    <row r="12" spans="1:5">
      <c r="A12" s="3" t="s">
        <v>218</v>
      </c>
    </row>
    <row r="13" spans="1:5">
      <c r="A13" s="4" t="s">
        <v>221</v>
      </c>
      <c r="E13" s="10" t="n">
        <v>17.8</v>
      </c>
    </row>
    <row r="14" spans="1:5">
      <c r="A14" s="4" t="s">
        <v>224</v>
      </c>
    </row>
    <row r="15" spans="1:5">
      <c r="A15" s="3" t="s">
        <v>218</v>
      </c>
    </row>
    <row r="16" spans="1:5">
      <c r="A16" s="4" t="s">
        <v>225</v>
      </c>
      <c r="D16" s="10" t="n">
        <v>47.1</v>
      </c>
    </row>
    <row r="17" spans="1:5">
      <c r="A17" s="4" t="s">
        <v>226</v>
      </c>
    </row>
    <row r="18" spans="1:5">
      <c r="A18" s="3" t="s">
        <v>218</v>
      </c>
    </row>
    <row r="19" spans="1:5">
      <c r="A19" s="4" t="s">
        <v>227</v>
      </c>
      <c r="D19" s="10" t="n">
        <v>4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71</v>
      </c>
      <c r="D1" s="2" t="s">
        <v>1</v>
      </c>
    </row>
    <row r="2" spans="1:5">
      <c r="B2" s="2" t="s">
        <v>2</v>
      </c>
      <c r="C2" s="2" t="s">
        <v>73</v>
      </c>
      <c r="D2" s="2" t="s">
        <v>2</v>
      </c>
      <c r="E2" s="2" t="s">
        <v>73</v>
      </c>
    </row>
    <row r="3" spans="1:5">
      <c r="A3" s="3" t="s">
        <v>229</v>
      </c>
    </row>
    <row r="4" spans="1:5">
      <c r="A4" s="4" t="s">
        <v>230</v>
      </c>
      <c r="B4" s="8" t="n">
        <v>0.23</v>
      </c>
      <c r="C4" s="8" t="n">
        <v>1.55</v>
      </c>
      <c r="D4" s="8" t="n">
        <v>3.2</v>
      </c>
      <c r="E4" s="8" t="n">
        <v>5.68</v>
      </c>
    </row>
    <row r="5" spans="1:5">
      <c r="A5" s="4" t="s">
        <v>231</v>
      </c>
    </row>
    <row r="6" spans="1:5">
      <c r="A6" s="3" t="s">
        <v>229</v>
      </c>
    </row>
    <row r="7" spans="1:5">
      <c r="A7" s="4" t="s">
        <v>230</v>
      </c>
      <c r="C7" s="8" t="n">
        <v>-0.01</v>
      </c>
      <c r="E7" s="8" t="n">
        <v>-0.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7</v>
      </c>
    </row>
    <row r="2" spans="1:3">
      <c r="A2" s="3" t="s">
        <v>63</v>
      </c>
    </row>
    <row r="3" spans="1:3">
      <c r="A3" s="4" t="s">
        <v>64</v>
      </c>
      <c r="B3" s="7" t="n">
        <v>938446</v>
      </c>
      <c r="C3" s="7" t="n">
        <v>905345</v>
      </c>
    </row>
    <row r="4" spans="1:3">
      <c r="A4" s="4" t="s">
        <v>65</v>
      </c>
      <c r="B4" s="8" t="n">
        <v>0.01</v>
      </c>
      <c r="C4" s="8" t="n">
        <v>0.01</v>
      </c>
    </row>
    <row r="5" spans="1:3">
      <c r="A5" s="4" t="s">
        <v>66</v>
      </c>
      <c r="B5" s="5" t="n">
        <v>600000000</v>
      </c>
      <c r="C5" s="5" t="n">
        <v>600000000</v>
      </c>
    </row>
    <row r="6" spans="1:3">
      <c r="A6" s="4" t="s">
        <v>67</v>
      </c>
      <c r="B6" s="5" t="n">
        <v>280371836</v>
      </c>
      <c r="C6" s="5" t="n">
        <v>277753762</v>
      </c>
    </row>
    <row r="7" spans="1:3">
      <c r="A7" s="4" t="s">
        <v>68</v>
      </c>
      <c r="B7" s="5" t="n">
        <v>219035799</v>
      </c>
      <c r="C7" s="5" t="n">
        <v>220050502</v>
      </c>
    </row>
    <row r="8" spans="1:3">
      <c r="A8" s="4" t="s">
        <v>69</v>
      </c>
      <c r="B8" s="5" t="n">
        <v>61336037</v>
      </c>
      <c r="C8" s="5" t="n">
        <v>577032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71</v>
      </c>
      <c r="D1" s="2" t="s">
        <v>1</v>
      </c>
    </row>
    <row r="2" spans="1:5">
      <c r="B2" s="2" t="s">
        <v>2</v>
      </c>
      <c r="C2" s="2" t="s">
        <v>73</v>
      </c>
      <c r="D2" s="2" t="s">
        <v>2</v>
      </c>
      <c r="E2" s="2" t="s">
        <v>73</v>
      </c>
    </row>
    <row r="3" spans="1:5">
      <c r="A3" s="3" t="s">
        <v>229</v>
      </c>
    </row>
    <row r="4" spans="1:5">
      <c r="A4" s="4" t="s">
        <v>75</v>
      </c>
      <c r="B4" s="7" t="n">
        <v>38707144</v>
      </c>
      <c r="C4" s="7" t="n">
        <v>36881680</v>
      </c>
      <c r="D4" s="7" t="n">
        <v>114023811</v>
      </c>
      <c r="E4" s="7" t="n">
        <v>109289083</v>
      </c>
    </row>
    <row r="5" spans="1:5">
      <c r="A5" s="4" t="s">
        <v>76</v>
      </c>
      <c r="B5" s="5" t="n">
        <v>37627269</v>
      </c>
      <c r="C5" s="5" t="n">
        <v>35773817</v>
      </c>
      <c r="D5" s="5" t="n">
        <v>110649829</v>
      </c>
      <c r="E5" s="5" t="n">
        <v>106141012</v>
      </c>
    </row>
    <row r="6" spans="1:5">
      <c r="A6" s="4" t="s">
        <v>77</v>
      </c>
      <c r="B6" s="5" t="n">
        <v>1079875</v>
      </c>
      <c r="C6" s="5" t="n">
        <v>1107863</v>
      </c>
      <c r="D6" s="5" t="n">
        <v>3373982</v>
      </c>
      <c r="E6" s="5" t="n">
        <v>3148071</v>
      </c>
    </row>
    <row r="7" spans="1:5">
      <c r="A7" s="3" t="s">
        <v>78</v>
      </c>
    </row>
    <row r="8" spans="1:5">
      <c r="A8" s="4" t="s">
        <v>79</v>
      </c>
      <c r="B8" s="5" t="n">
        <v>525463</v>
      </c>
      <c r="C8" s="5" t="n">
        <v>516438</v>
      </c>
      <c r="D8" s="5" t="n">
        <v>1567853</v>
      </c>
      <c r="E8" s="5" t="n">
        <v>1560981</v>
      </c>
    </row>
    <row r="9" spans="1:5">
      <c r="A9" s="4" t="s">
        <v>80</v>
      </c>
      <c r="B9" s="5" t="n">
        <v>59478</v>
      </c>
      <c r="C9" s="5" t="n">
        <v>54000</v>
      </c>
      <c r="D9" s="5" t="n">
        <v>173083</v>
      </c>
      <c r="E9" s="5" t="n">
        <v>157861</v>
      </c>
    </row>
    <row r="10" spans="1:5">
      <c r="A10" s="4" t="s">
        <v>81</v>
      </c>
      <c r="B10" s="5" t="n">
        <v>40041</v>
      </c>
      <c r="C10" s="5" t="n">
        <v>40268</v>
      </c>
      <c r="D10" s="5" t="n">
        <v>120185</v>
      </c>
      <c r="E10" s="5" t="n">
        <v>112205</v>
      </c>
    </row>
    <row r="11" spans="1:5">
      <c r="A11" s="4" t="s">
        <v>82</v>
      </c>
      <c r="B11" s="5" t="n">
        <v>0</v>
      </c>
      <c r="C11" s="5" t="n">
        <v>-83704</v>
      </c>
      <c r="D11" s="5" t="n">
        <v>0</v>
      </c>
      <c r="E11" s="5" t="n">
        <v>-120275</v>
      </c>
    </row>
    <row r="12" spans="1:5">
      <c r="A12" s="4" t="s">
        <v>83</v>
      </c>
      <c r="B12" s="5" t="n">
        <v>284517</v>
      </c>
      <c r="C12" s="5" t="n">
        <v>52234</v>
      </c>
      <c r="D12" s="5" t="n">
        <v>317517</v>
      </c>
      <c r="E12" s="5" t="n">
        <v>88719</v>
      </c>
    </row>
    <row r="13" spans="1:5">
      <c r="A13" s="4" t="s">
        <v>84</v>
      </c>
      <c r="B13" s="5" t="n">
        <v>0</v>
      </c>
      <c r="C13" s="5" t="n">
        <v>0</v>
      </c>
      <c r="D13" s="5" t="n">
        <v>0</v>
      </c>
      <c r="E13" s="5" t="n">
        <v>47607</v>
      </c>
    </row>
    <row r="14" spans="1:5">
      <c r="A14" s="4" t="s">
        <v>85</v>
      </c>
      <c r="B14" s="5" t="n">
        <v>170376</v>
      </c>
      <c r="C14" s="5" t="n">
        <v>528627</v>
      </c>
      <c r="D14" s="5" t="n">
        <v>1195344</v>
      </c>
      <c r="E14" s="5" t="n">
        <v>1300973</v>
      </c>
    </row>
    <row r="15" spans="1:5">
      <c r="A15" s="4" t="s">
        <v>86</v>
      </c>
      <c r="B15" s="5" t="n">
        <v>1398</v>
      </c>
      <c r="C15" s="5" t="n">
        <v>-2158</v>
      </c>
      <c r="D15" s="5" t="n">
        <v>-3958</v>
      </c>
      <c r="E15" s="5" t="n">
        <v>-3224</v>
      </c>
    </row>
    <row r="16" spans="1:5">
      <c r="A16" s="4" t="s">
        <v>87</v>
      </c>
      <c r="B16" s="5" t="n">
        <v>35603</v>
      </c>
      <c r="C16" s="5" t="n">
        <v>35153</v>
      </c>
      <c r="D16" s="5" t="n">
        <v>109874</v>
      </c>
      <c r="E16" s="5" t="n">
        <v>104860</v>
      </c>
    </row>
    <row r="17" spans="1:5">
      <c r="A17" s="4" t="s">
        <v>88</v>
      </c>
      <c r="B17" s="5" t="n">
        <v>133375</v>
      </c>
      <c r="C17" s="5" t="n">
        <v>495632</v>
      </c>
      <c r="D17" s="5" t="n">
        <v>1089428</v>
      </c>
      <c r="E17" s="5" t="n">
        <v>1199337</v>
      </c>
    </row>
    <row r="18" spans="1:5">
      <c r="A18" s="4" t="s">
        <v>89</v>
      </c>
      <c r="B18" s="5" t="n">
        <v>83023</v>
      </c>
      <c r="C18" s="5" t="n">
        <v>146477</v>
      </c>
      <c r="D18" s="5" t="n">
        <v>380357</v>
      </c>
      <c r="E18" s="5" t="n">
        <v>-82907</v>
      </c>
    </row>
    <row r="19" spans="1:5">
      <c r="A19" s="4" t="s">
        <v>90</v>
      </c>
      <c r="B19" s="7" t="n">
        <v>50352</v>
      </c>
      <c r="C19" s="7" t="n">
        <v>349155</v>
      </c>
      <c r="D19" s="7" t="n">
        <v>709071</v>
      </c>
      <c r="E19" s="7" t="n">
        <v>1282244</v>
      </c>
    </row>
    <row r="20" spans="1:5">
      <c r="A20" s="3" t="s">
        <v>91</v>
      </c>
    </row>
    <row r="21" spans="1:5">
      <c r="A21" s="4" t="s">
        <v>92</v>
      </c>
      <c r="B21" s="8" t="n">
        <v>0.23</v>
      </c>
      <c r="C21" s="8" t="n">
        <v>1.62</v>
      </c>
      <c r="D21" s="8" t="n">
        <v>3.25</v>
      </c>
      <c r="E21" s="8" t="n">
        <v>6.11</v>
      </c>
    </row>
    <row r="22" spans="1:5">
      <c r="A22" s="4" t="s">
        <v>93</v>
      </c>
      <c r="B22" s="8" t="n">
        <v>0.23</v>
      </c>
      <c r="C22" s="8" t="n">
        <v>1.55</v>
      </c>
      <c r="D22" s="8" t="n">
        <v>3.2</v>
      </c>
      <c r="E22" s="8" t="n">
        <v>5.68</v>
      </c>
    </row>
    <row r="23" spans="1:5">
      <c r="A23" s="3" t="s">
        <v>94</v>
      </c>
    </row>
    <row r="24" spans="1:5">
      <c r="A24" s="4" t="s">
        <v>95</v>
      </c>
      <c r="B24" s="5" t="n">
        <v>218676</v>
      </c>
      <c r="C24" s="5" t="n">
        <v>215688</v>
      </c>
      <c r="D24" s="5" t="n">
        <v>218336</v>
      </c>
      <c r="E24" s="5" t="n">
        <v>209898</v>
      </c>
    </row>
    <row r="25" spans="1:5">
      <c r="A25" s="4" t="s">
        <v>96</v>
      </c>
      <c r="B25" s="5" t="n">
        <v>221873</v>
      </c>
      <c r="C25" s="5" t="n">
        <v>224802</v>
      </c>
      <c r="D25" s="5" t="n">
        <v>221698</v>
      </c>
      <c r="E25" s="5" t="n">
        <v>225646</v>
      </c>
    </row>
    <row r="26" spans="1:5">
      <c r="A26" s="4" t="s">
        <v>233</v>
      </c>
    </row>
    <row r="27" spans="1:5">
      <c r="A27" s="3" t="s">
        <v>229</v>
      </c>
    </row>
    <row r="28" spans="1:5">
      <c r="A28" s="4" t="s">
        <v>75</v>
      </c>
      <c r="C28" s="7" t="n">
        <v>36881680</v>
      </c>
      <c r="E28" s="7" t="n">
        <v>109289083</v>
      </c>
    </row>
    <row r="29" spans="1:5">
      <c r="A29" s="4" t="s">
        <v>76</v>
      </c>
      <c r="C29" s="5" t="n">
        <v>35773817</v>
      </c>
      <c r="E29" s="5" t="n">
        <v>106141012</v>
      </c>
    </row>
    <row r="30" spans="1:5">
      <c r="A30" s="4" t="s">
        <v>77</v>
      </c>
      <c r="C30" s="5" t="n">
        <v>1107863</v>
      </c>
      <c r="E30" s="5" t="n">
        <v>3148071</v>
      </c>
    </row>
    <row r="31" spans="1:5">
      <c r="A31" s="3" t="s">
        <v>78</v>
      </c>
    </row>
    <row r="32" spans="1:5">
      <c r="A32" s="4" t="s">
        <v>79</v>
      </c>
      <c r="C32" s="5" t="n">
        <v>520032</v>
      </c>
      <c r="E32" s="5" t="n">
        <v>1571088</v>
      </c>
    </row>
    <row r="33" spans="1:5">
      <c r="A33" s="4" t="s">
        <v>80</v>
      </c>
      <c r="C33" s="5" t="n">
        <v>52419</v>
      </c>
      <c r="E33" s="5" t="n">
        <v>153232</v>
      </c>
    </row>
    <row r="34" spans="1:5">
      <c r="A34" s="4" t="s">
        <v>81</v>
      </c>
      <c r="C34" s="5" t="n">
        <v>40268</v>
      </c>
      <c r="E34" s="5" t="n">
        <v>112205</v>
      </c>
    </row>
    <row r="35" spans="1:5">
      <c r="A35" s="4" t="s">
        <v>82</v>
      </c>
      <c r="C35" s="5" t="n">
        <v>-83704</v>
      </c>
      <c r="E35" s="5" t="n">
        <v>-120275</v>
      </c>
    </row>
    <row r="36" spans="1:5">
      <c r="A36" s="4" t="s">
        <v>83</v>
      </c>
      <c r="C36" s="5" t="n">
        <v>52234</v>
      </c>
      <c r="E36" s="5" t="n">
        <v>88719</v>
      </c>
    </row>
    <row r="37" spans="1:5">
      <c r="A37" s="4" t="s">
        <v>84</v>
      </c>
      <c r="E37" s="5" t="n">
        <v>47607</v>
      </c>
    </row>
    <row r="38" spans="1:5">
      <c r="A38" s="4" t="s">
        <v>85</v>
      </c>
      <c r="C38" s="5" t="n">
        <v>526614</v>
      </c>
      <c r="E38" s="5" t="n">
        <v>1295495</v>
      </c>
    </row>
    <row r="39" spans="1:5">
      <c r="A39" s="4" t="s">
        <v>86</v>
      </c>
      <c r="C39" s="5" t="n">
        <v>-2158</v>
      </c>
      <c r="E39" s="5" t="n">
        <v>-3224</v>
      </c>
    </row>
    <row r="40" spans="1:5">
      <c r="A40" s="4" t="s">
        <v>87</v>
      </c>
      <c r="C40" s="5" t="n">
        <v>32115</v>
      </c>
      <c r="E40" s="5" t="n">
        <v>96107</v>
      </c>
    </row>
    <row r="41" spans="1:5">
      <c r="A41" s="4" t="s">
        <v>88</v>
      </c>
      <c r="C41" s="5" t="n">
        <v>496657</v>
      </c>
      <c r="E41" s="5" t="n">
        <v>1202612</v>
      </c>
    </row>
    <row r="42" spans="1:5">
      <c r="A42" s="4" t="s">
        <v>89</v>
      </c>
      <c r="C42" s="5" t="n">
        <v>146854</v>
      </c>
      <c r="E42" s="5" t="n">
        <v>-81703</v>
      </c>
    </row>
    <row r="43" spans="1:5">
      <c r="A43" s="4" t="s">
        <v>90</v>
      </c>
      <c r="C43" s="7" t="n">
        <v>349803</v>
      </c>
      <c r="E43" s="7" t="n">
        <v>1284315</v>
      </c>
    </row>
    <row r="44" spans="1:5">
      <c r="A44" s="3" t="s">
        <v>91</v>
      </c>
    </row>
    <row r="45" spans="1:5">
      <c r="A45" s="4" t="s">
        <v>92</v>
      </c>
      <c r="C45" s="8" t="n">
        <v>1.62</v>
      </c>
      <c r="E45" s="8" t="n">
        <v>6.12</v>
      </c>
    </row>
    <row r="46" spans="1:5">
      <c r="A46" s="4" t="s">
        <v>93</v>
      </c>
      <c r="C46" s="8" t="n">
        <v>1.56</v>
      </c>
      <c r="E46" s="8" t="n">
        <v>5.69</v>
      </c>
    </row>
    <row r="47" spans="1:5">
      <c r="A47" s="3" t="s">
        <v>94</v>
      </c>
    </row>
    <row r="48" spans="1:5">
      <c r="A48" s="4" t="s">
        <v>95</v>
      </c>
      <c r="C48" s="5" t="n">
        <v>215688</v>
      </c>
      <c r="E48" s="5" t="n">
        <v>209898</v>
      </c>
    </row>
    <row r="49" spans="1:5">
      <c r="A49" s="4" t="s">
        <v>96</v>
      </c>
      <c r="C49" s="5" t="n">
        <v>224802</v>
      </c>
      <c r="E49" s="5" t="n">
        <v>225646</v>
      </c>
    </row>
    <row r="50" spans="1:5">
      <c r="A50" s="4" t="s">
        <v>234</v>
      </c>
    </row>
    <row r="51" spans="1:5">
      <c r="A51" s="3" t="s">
        <v>229</v>
      </c>
    </row>
    <row r="52" spans="1:5">
      <c r="A52" s="4" t="s">
        <v>75</v>
      </c>
      <c r="C52" s="7" t="n">
        <v>0</v>
      </c>
      <c r="E52" s="7" t="n">
        <v>0</v>
      </c>
    </row>
    <row r="53" spans="1:5">
      <c r="A53" s="4" t="s">
        <v>76</v>
      </c>
      <c r="C53" s="5" t="n">
        <v>0</v>
      </c>
      <c r="E53" s="5" t="n">
        <v>0</v>
      </c>
    </row>
    <row r="54" spans="1:5">
      <c r="A54" s="4" t="s">
        <v>77</v>
      </c>
      <c r="C54" s="5" t="n">
        <v>0</v>
      </c>
      <c r="E54" s="5" t="n">
        <v>0</v>
      </c>
    </row>
    <row r="55" spans="1:5">
      <c r="A55" s="3" t="s">
        <v>78</v>
      </c>
    </row>
    <row r="56" spans="1:5">
      <c r="A56" s="4" t="s">
        <v>79</v>
      </c>
      <c r="C56" s="5" t="n">
        <v>-3594</v>
      </c>
      <c r="E56" s="5" t="n">
        <v>-10107</v>
      </c>
    </row>
    <row r="57" spans="1:5">
      <c r="A57" s="4" t="s">
        <v>80</v>
      </c>
      <c r="C57" s="5" t="n">
        <v>1581</v>
      </c>
      <c r="E57" s="5" t="n">
        <v>4629</v>
      </c>
    </row>
    <row r="58" spans="1:5">
      <c r="A58" s="4" t="s">
        <v>81</v>
      </c>
      <c r="C58" s="5" t="n">
        <v>0</v>
      </c>
      <c r="E58" s="5" t="n">
        <v>0</v>
      </c>
    </row>
    <row r="59" spans="1:5">
      <c r="A59" s="4" t="s">
        <v>82</v>
      </c>
      <c r="C59" s="5" t="n">
        <v>0</v>
      </c>
      <c r="E59" s="5" t="n">
        <v>0</v>
      </c>
    </row>
    <row r="60" spans="1:5">
      <c r="A60" s="4" t="s">
        <v>83</v>
      </c>
      <c r="C60" s="5" t="n">
        <v>0</v>
      </c>
      <c r="E60" s="5" t="n">
        <v>0</v>
      </c>
    </row>
    <row r="61" spans="1:5">
      <c r="A61" s="4" t="s">
        <v>84</v>
      </c>
      <c r="E61" s="5" t="n">
        <v>0</v>
      </c>
    </row>
    <row r="62" spans="1:5">
      <c r="A62" s="4" t="s">
        <v>85</v>
      </c>
      <c r="C62" s="5" t="n">
        <v>2013</v>
      </c>
      <c r="E62" s="5" t="n">
        <v>5478</v>
      </c>
    </row>
    <row r="63" spans="1:5">
      <c r="A63" s="4" t="s">
        <v>86</v>
      </c>
      <c r="C63" s="5" t="n">
        <v>0</v>
      </c>
      <c r="E63" s="5" t="n">
        <v>0</v>
      </c>
    </row>
    <row r="64" spans="1:5">
      <c r="A64" s="4" t="s">
        <v>87</v>
      </c>
      <c r="C64" s="5" t="n">
        <v>3038</v>
      </c>
      <c r="E64" s="5" t="n">
        <v>8753</v>
      </c>
    </row>
    <row r="65" spans="1:5">
      <c r="A65" s="4" t="s">
        <v>88</v>
      </c>
      <c r="C65" s="5" t="n">
        <v>-1025</v>
      </c>
      <c r="E65" s="5" t="n">
        <v>-3275</v>
      </c>
    </row>
    <row r="66" spans="1:5">
      <c r="A66" s="4" t="s">
        <v>89</v>
      </c>
      <c r="C66" s="5" t="n">
        <v>-377</v>
      </c>
      <c r="E66" s="5" t="n">
        <v>-1204</v>
      </c>
    </row>
    <row r="67" spans="1:5">
      <c r="A67" s="4" t="s">
        <v>90</v>
      </c>
      <c r="C67" s="7" t="n">
        <v>-648</v>
      </c>
      <c r="E67" s="7" t="n">
        <v>-2071</v>
      </c>
    </row>
    <row r="68" spans="1:5">
      <c r="A68" s="3" t="s">
        <v>91</v>
      </c>
    </row>
    <row r="69" spans="1:5">
      <c r="A69" s="4" t="s">
        <v>92</v>
      </c>
      <c r="C69" s="7" t="n">
        <v>0</v>
      </c>
      <c r="E69" s="8" t="n">
        <v>-0.01</v>
      </c>
    </row>
    <row r="70" spans="1:5">
      <c r="A70" s="4" t="s">
        <v>93</v>
      </c>
      <c r="C70" s="8" t="n">
        <v>-0.01</v>
      </c>
      <c r="E70" s="8" t="n">
        <v>-0.01</v>
      </c>
    </row>
    <row r="71" spans="1:5">
      <c r="A71" s="3" t="s">
        <v>94</v>
      </c>
    </row>
    <row r="72" spans="1:5">
      <c r="A72" s="4" t="s">
        <v>95</v>
      </c>
      <c r="C72" s="5" t="n">
        <v>0</v>
      </c>
      <c r="E72" s="5" t="n">
        <v>0</v>
      </c>
    </row>
    <row r="73" spans="1:5">
      <c r="A73" s="4" t="s">
        <v>96</v>
      </c>
      <c r="C73" s="5" t="n">
        <v>0</v>
      </c>
      <c r="E73" s="5"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71</v>
      </c>
      <c r="D1" s="2" t="s">
        <v>1</v>
      </c>
    </row>
    <row r="2" spans="1:5">
      <c r="B2" s="2" t="s">
        <v>2</v>
      </c>
      <c r="C2" s="2" t="s">
        <v>73</v>
      </c>
      <c r="D2" s="2" t="s">
        <v>2</v>
      </c>
      <c r="E2" s="2" t="s">
        <v>73</v>
      </c>
    </row>
    <row r="3" spans="1:5">
      <c r="A3" s="3" t="s">
        <v>229</v>
      </c>
    </row>
    <row r="4" spans="1:5">
      <c r="A4" s="4" t="s">
        <v>90</v>
      </c>
      <c r="B4" s="7" t="n">
        <v>50352</v>
      </c>
      <c r="C4" s="7" t="n">
        <v>349155</v>
      </c>
      <c r="D4" s="7" t="n">
        <v>709071</v>
      </c>
      <c r="E4" s="7" t="n">
        <v>1282244</v>
      </c>
    </row>
    <row r="5" spans="1:5">
      <c r="A5" s="3" t="s">
        <v>100</v>
      </c>
    </row>
    <row r="6" spans="1:5">
      <c r="A6" s="4" t="s">
        <v>101</v>
      </c>
      <c r="B6" s="5" t="n">
        <v>10841</v>
      </c>
      <c r="C6" s="5" t="n">
        <v>-8911</v>
      </c>
      <c r="D6" s="5" t="n">
        <v>1829</v>
      </c>
      <c r="E6" s="5" t="n">
        <v>-5434</v>
      </c>
    </row>
    <row r="7" spans="1:5">
      <c r="A7" s="4" t="s">
        <v>102</v>
      </c>
      <c r="B7" s="5" t="n">
        <v>0</v>
      </c>
      <c r="C7" s="5" t="n">
        <v>0</v>
      </c>
      <c r="D7" s="5" t="n">
        <v>0</v>
      </c>
      <c r="E7" s="5" t="n">
        <v>31538</v>
      </c>
    </row>
    <row r="8" spans="1:5">
      <c r="A8" s="4" t="s">
        <v>103</v>
      </c>
      <c r="B8" s="5" t="n">
        <v>191</v>
      </c>
      <c r="C8" s="5" t="n">
        <v>117</v>
      </c>
      <c r="D8" s="5" t="n">
        <v>21</v>
      </c>
      <c r="E8" s="5" t="n">
        <v>-749</v>
      </c>
    </row>
    <row r="9" spans="1:5">
      <c r="A9" s="4" t="s">
        <v>104</v>
      </c>
      <c r="B9" s="5" t="n">
        <v>11032</v>
      </c>
      <c r="C9" s="5" t="n">
        <v>-8794</v>
      </c>
      <c r="D9" s="5" t="n">
        <v>1850</v>
      </c>
      <c r="E9" s="5" t="n">
        <v>25355</v>
      </c>
    </row>
    <row r="10" spans="1:5">
      <c r="A10" s="4" t="s">
        <v>105</v>
      </c>
      <c r="B10" s="7" t="n">
        <v>61384</v>
      </c>
      <c r="C10" s="5" t="n">
        <v>340361</v>
      </c>
      <c r="D10" s="7" t="n">
        <v>710921</v>
      </c>
      <c r="E10" s="5" t="n">
        <v>1307599</v>
      </c>
    </row>
    <row r="11" spans="1:5">
      <c r="A11" s="3" t="s">
        <v>236</v>
      </c>
    </row>
    <row r="12" spans="1:5">
      <c r="A12" s="4" t="s">
        <v>108</v>
      </c>
      <c r="E12" s="5" t="n">
        <v>19054</v>
      </c>
    </row>
    <row r="13" spans="1:5">
      <c r="A13" s="4" t="s">
        <v>233</v>
      </c>
    </row>
    <row r="14" spans="1:5">
      <c r="A14" s="3" t="s">
        <v>229</v>
      </c>
    </row>
    <row r="15" spans="1:5">
      <c r="A15" s="4" t="s">
        <v>90</v>
      </c>
      <c r="C15" s="5" t="n">
        <v>349803</v>
      </c>
      <c r="E15" s="5" t="n">
        <v>1284315</v>
      </c>
    </row>
    <row r="16" spans="1:5">
      <c r="A16" s="3" t="s">
        <v>100</v>
      </c>
    </row>
    <row r="17" spans="1:5">
      <c r="A17" s="4" t="s">
        <v>101</v>
      </c>
      <c r="C17" s="5" t="n">
        <v>-8911</v>
      </c>
      <c r="E17" s="5" t="n">
        <v>-5434</v>
      </c>
    </row>
    <row r="18" spans="1:5">
      <c r="A18" s="4" t="s">
        <v>102</v>
      </c>
      <c r="E18" s="5" t="n">
        <v>31538</v>
      </c>
    </row>
    <row r="19" spans="1:5">
      <c r="A19" s="4" t="s">
        <v>103</v>
      </c>
      <c r="C19" s="5" t="n">
        <v>117</v>
      </c>
      <c r="E19" s="5" t="n">
        <v>-749</v>
      </c>
    </row>
    <row r="20" spans="1:5">
      <c r="A20" s="4" t="s">
        <v>104</v>
      </c>
      <c r="C20" s="5" t="n">
        <v>-8794</v>
      </c>
      <c r="E20" s="5" t="n">
        <v>25355</v>
      </c>
    </row>
    <row r="21" spans="1:5">
      <c r="A21" s="4" t="s">
        <v>105</v>
      </c>
      <c r="C21" s="5" t="n">
        <v>341009</v>
      </c>
      <c r="E21" s="5" t="n">
        <v>1309670</v>
      </c>
    </row>
    <row r="22" spans="1:5">
      <c r="A22" s="3" t="s">
        <v>236</v>
      </c>
    </row>
    <row r="23" spans="1:5">
      <c r="A23" s="4" t="s">
        <v>108</v>
      </c>
      <c r="E23" s="5" t="n">
        <v>19054</v>
      </c>
    </row>
    <row r="24" spans="1:5">
      <c r="A24" s="4" t="s">
        <v>234</v>
      </c>
    </row>
    <row r="25" spans="1:5">
      <c r="A25" s="3" t="s">
        <v>229</v>
      </c>
    </row>
    <row r="26" spans="1:5">
      <c r="A26" s="4" t="s">
        <v>90</v>
      </c>
      <c r="C26" s="5" t="n">
        <v>-648</v>
      </c>
      <c r="E26" s="5" t="n">
        <v>-2071</v>
      </c>
    </row>
    <row r="27" spans="1:5">
      <c r="A27" s="3" t="s">
        <v>100</v>
      </c>
    </row>
    <row r="28" spans="1:5">
      <c r="A28" s="4" t="s">
        <v>101</v>
      </c>
      <c r="C28" s="5" t="n">
        <v>0</v>
      </c>
      <c r="E28" s="5" t="n">
        <v>0</v>
      </c>
    </row>
    <row r="29" spans="1:5">
      <c r="A29" s="4" t="s">
        <v>102</v>
      </c>
      <c r="E29" s="5" t="n">
        <v>0</v>
      </c>
    </row>
    <row r="30" spans="1:5">
      <c r="A30" s="4" t="s">
        <v>103</v>
      </c>
      <c r="C30" s="5" t="n">
        <v>0</v>
      </c>
      <c r="E30" s="5" t="n">
        <v>0</v>
      </c>
    </row>
    <row r="31" spans="1:5">
      <c r="A31" s="4" t="s">
        <v>104</v>
      </c>
      <c r="C31" s="5" t="n">
        <v>0</v>
      </c>
      <c r="E31" s="5" t="n">
        <v>0</v>
      </c>
    </row>
    <row r="32" spans="1:5">
      <c r="A32" s="4" t="s">
        <v>105</v>
      </c>
      <c r="C32" s="7" t="n">
        <v>-648</v>
      </c>
      <c r="E32" s="5" t="n">
        <v>-2071</v>
      </c>
    </row>
    <row r="33" spans="1:5">
      <c r="A33" s="3" t="s">
        <v>236</v>
      </c>
    </row>
    <row r="34" spans="1:5">
      <c r="A34" s="4" t="s">
        <v>108</v>
      </c>
      <c r="E34"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71</v>
      </c>
      <c r="D1" s="2" t="s">
        <v>1</v>
      </c>
    </row>
    <row r="2" spans="1:5">
      <c r="B2" s="2" t="s">
        <v>2</v>
      </c>
      <c r="C2" s="2" t="s">
        <v>73</v>
      </c>
      <c r="D2" s="2" t="s">
        <v>2</v>
      </c>
      <c r="E2" s="2" t="s">
        <v>73</v>
      </c>
    </row>
    <row r="3" spans="1:5">
      <c r="A3" s="3" t="s">
        <v>110</v>
      </c>
    </row>
    <row r="4" spans="1:5">
      <c r="A4" s="4" t="s">
        <v>90</v>
      </c>
      <c r="B4" s="7" t="n">
        <v>50352</v>
      </c>
      <c r="C4" s="7" t="n">
        <v>349155</v>
      </c>
      <c r="D4" s="7" t="n">
        <v>709071</v>
      </c>
      <c r="E4" s="7" t="n">
        <v>1282244</v>
      </c>
    </row>
    <row r="5" spans="1:5">
      <c r="A5" s="3" t="s">
        <v>111</v>
      </c>
    </row>
    <row r="6" spans="1:5">
      <c r="A6" s="4" t="s">
        <v>112</v>
      </c>
      <c r="D6" s="5" t="n">
        <v>192865</v>
      </c>
      <c r="E6" s="5" t="n">
        <v>171753</v>
      </c>
    </row>
    <row r="7" spans="1:5">
      <c r="A7" s="4" t="s">
        <v>113</v>
      </c>
      <c r="D7" s="5" t="n">
        <v>127395</v>
      </c>
      <c r="E7" s="5" t="n">
        <v>116961</v>
      </c>
    </row>
    <row r="8" spans="1:5">
      <c r="A8" s="4" t="s">
        <v>114</v>
      </c>
      <c r="D8" s="5" t="n">
        <v>8651</v>
      </c>
      <c r="E8" s="5" t="n">
        <v>11310</v>
      </c>
    </row>
    <row r="9" spans="1:5">
      <c r="A9" s="4" t="s">
        <v>115</v>
      </c>
      <c r="D9" s="5" t="n">
        <v>225948</v>
      </c>
      <c r="E9" s="5" t="n">
        <v>-220739</v>
      </c>
    </row>
    <row r="10" spans="1:5">
      <c r="A10" s="4" t="s">
        <v>116</v>
      </c>
      <c r="D10" s="5" t="n">
        <v>0</v>
      </c>
      <c r="E10" s="5" t="n">
        <v>-120275</v>
      </c>
    </row>
    <row r="11" spans="1:5">
      <c r="A11" s="4" t="s">
        <v>117</v>
      </c>
      <c r="D11" s="5" t="n">
        <v>51592</v>
      </c>
      <c r="E11" s="5" t="n">
        <v>56561</v>
      </c>
    </row>
    <row r="12" spans="1:5">
      <c r="A12" s="4" t="s">
        <v>118</v>
      </c>
      <c r="D12" s="5" t="n">
        <v>-82919</v>
      </c>
      <c r="E12" s="5" t="n">
        <v>274305</v>
      </c>
    </row>
    <row r="13" spans="1:5">
      <c r="A13" s="4" t="s">
        <v>84</v>
      </c>
      <c r="B13" s="5" t="n">
        <v>0</v>
      </c>
      <c r="C13" s="5" t="n">
        <v>0</v>
      </c>
      <c r="D13" s="5" t="n">
        <v>0</v>
      </c>
      <c r="E13" s="5" t="n">
        <v>47607</v>
      </c>
    </row>
    <row r="14" spans="1:5">
      <c r="A14" s="4" t="s">
        <v>103</v>
      </c>
      <c r="D14" s="5" t="n">
        <v>-767</v>
      </c>
      <c r="E14" s="5" t="n">
        <v>-6446</v>
      </c>
    </row>
    <row r="15" spans="1:5">
      <c r="A15" s="3" t="s">
        <v>119</v>
      </c>
    </row>
    <row r="16" spans="1:5">
      <c r="A16" s="4" t="s">
        <v>120</v>
      </c>
      <c r="D16" s="5" t="n">
        <v>-1419099</v>
      </c>
      <c r="E16" s="5" t="n">
        <v>-705462</v>
      </c>
    </row>
    <row r="17" spans="1:5">
      <c r="A17" s="4" t="s">
        <v>31</v>
      </c>
      <c r="D17" s="5" t="n">
        <v>-829903</v>
      </c>
      <c r="E17" s="5" t="n">
        <v>-949887</v>
      </c>
    </row>
    <row r="18" spans="1:5">
      <c r="A18" s="4" t="s">
        <v>121</v>
      </c>
      <c r="D18" s="5" t="n">
        <v>23844</v>
      </c>
      <c r="E18" s="5" t="n">
        <v>35270</v>
      </c>
    </row>
    <row r="19" spans="1:5">
      <c r="A19" s="4" t="s">
        <v>46</v>
      </c>
      <c r="D19" s="5" t="n">
        <v>876977</v>
      </c>
      <c r="E19" s="5" t="n">
        <v>1776565</v>
      </c>
    </row>
    <row r="20" spans="1:5">
      <c r="A20" s="4" t="s">
        <v>122</v>
      </c>
      <c r="D20" s="5" t="n">
        <v>240029</v>
      </c>
      <c r="E20" s="5" t="n">
        <v>54209</v>
      </c>
    </row>
    <row r="21" spans="1:5">
      <c r="A21" s="4" t="s">
        <v>123</v>
      </c>
      <c r="D21" s="5" t="n">
        <v>123684</v>
      </c>
      <c r="E21" s="5" t="n">
        <v>1823976</v>
      </c>
    </row>
    <row r="22" spans="1:5">
      <c r="A22" s="3" t="s">
        <v>124</v>
      </c>
    </row>
    <row r="23" spans="1:5">
      <c r="A23" s="4" t="s">
        <v>125</v>
      </c>
      <c r="D23" s="5" t="n">
        <v>-371428</v>
      </c>
      <c r="E23" s="5" t="n">
        <v>-310178</v>
      </c>
    </row>
    <row r="24" spans="1:5">
      <c r="A24" s="4" t="s">
        <v>126</v>
      </c>
      <c r="D24" s="5" t="n">
        <v>-61633</v>
      </c>
      <c r="E24" s="5" t="n">
        <v>-2731356</v>
      </c>
    </row>
    <row r="25" spans="1:5">
      <c r="A25" s="4" t="s">
        <v>127</v>
      </c>
      <c r="D25" s="5" t="n">
        <v>-8300</v>
      </c>
      <c r="E25" s="5" t="n">
        <v>-19034</v>
      </c>
    </row>
    <row r="26" spans="1:5">
      <c r="A26" s="4" t="s">
        <v>128</v>
      </c>
      <c r="D26" s="5" t="n">
        <v>70008</v>
      </c>
      <c r="E26" s="5" t="n">
        <v>101829</v>
      </c>
    </row>
    <row r="27" spans="1:5">
      <c r="A27" s="4" t="s">
        <v>129</v>
      </c>
      <c r="D27" s="5" t="n">
        <v>-48635</v>
      </c>
      <c r="E27" s="5" t="n">
        <v>-41136</v>
      </c>
    </row>
    <row r="28" spans="1:5">
      <c r="A28" s="4" t="s">
        <v>103</v>
      </c>
      <c r="D28" s="5" t="n">
        <v>13422</v>
      </c>
      <c r="E28" s="5" t="n">
        <v>-21186</v>
      </c>
    </row>
    <row r="29" spans="1:5">
      <c r="A29" s="4" t="s">
        <v>130</v>
      </c>
      <c r="D29" s="5" t="n">
        <v>-406566</v>
      </c>
      <c r="E29" s="5" t="n">
        <v>-3021061</v>
      </c>
    </row>
    <row r="30" spans="1:5">
      <c r="A30" s="3" t="s">
        <v>131</v>
      </c>
    </row>
    <row r="31" spans="1:5">
      <c r="A31" s="4" t="s">
        <v>132</v>
      </c>
      <c r="D31" s="5" t="n">
        <v>0</v>
      </c>
      <c r="E31" s="5" t="n">
        <v>1000000</v>
      </c>
    </row>
    <row r="32" spans="1:5">
      <c r="A32" s="4" t="s">
        <v>133</v>
      </c>
      <c r="D32" s="5" t="n">
        <v>-750000</v>
      </c>
      <c r="E32" s="5" t="n">
        <v>-600000</v>
      </c>
    </row>
    <row r="33" spans="1:5">
      <c r="A33" s="4" t="s">
        <v>134</v>
      </c>
      <c r="D33" s="5" t="n">
        <v>6784159</v>
      </c>
      <c r="E33" s="5" t="n">
        <v>8788432</v>
      </c>
    </row>
    <row r="34" spans="1:5">
      <c r="A34" s="4" t="s">
        <v>135</v>
      </c>
      <c r="D34" s="5" t="n">
        <v>-6791411</v>
      </c>
      <c r="E34" s="5" t="n">
        <v>-8273610</v>
      </c>
    </row>
    <row r="35" spans="1:5">
      <c r="A35" s="4" t="s">
        <v>136</v>
      </c>
      <c r="D35" s="5" t="n">
        <v>-229928</v>
      </c>
      <c r="E35" s="5" t="n">
        <v>-1023149</v>
      </c>
    </row>
    <row r="36" spans="1:5">
      <c r="A36" s="4" t="s">
        <v>137</v>
      </c>
      <c r="D36" s="5" t="n">
        <v>0</v>
      </c>
      <c r="E36" s="5" t="n">
        <v>1168891</v>
      </c>
    </row>
    <row r="37" spans="1:5">
      <c r="A37" s="4" t="s">
        <v>138</v>
      </c>
      <c r="D37" s="5" t="n">
        <v>94325</v>
      </c>
      <c r="E37" s="5" t="n">
        <v>73356</v>
      </c>
    </row>
    <row r="38" spans="1:5">
      <c r="A38" s="4" t="s">
        <v>139</v>
      </c>
      <c r="D38" s="5" t="n">
        <v>-240168</v>
      </c>
      <c r="E38" s="5" t="n">
        <v>-215070</v>
      </c>
    </row>
    <row r="39" spans="1:5">
      <c r="A39" s="4" t="s">
        <v>140</v>
      </c>
      <c r="D39" s="5" t="n">
        <v>-9339</v>
      </c>
      <c r="E39" s="5" t="n">
        <v>-18935</v>
      </c>
    </row>
    <row r="40" spans="1:5">
      <c r="A40" s="4" t="s">
        <v>103</v>
      </c>
      <c r="D40" s="5" t="n">
        <v>-5121</v>
      </c>
      <c r="E40" s="5" t="n">
        <v>-5070</v>
      </c>
    </row>
    <row r="41" spans="1:5">
      <c r="A41" s="4" t="s">
        <v>141</v>
      </c>
      <c r="D41" s="5" t="n">
        <v>-1147483</v>
      </c>
      <c r="E41" s="5" t="n">
        <v>894845</v>
      </c>
    </row>
    <row r="42" spans="1:5">
      <c r="A42" s="4" t="s">
        <v>142</v>
      </c>
      <c r="D42" s="5" t="n">
        <v>-1430365</v>
      </c>
      <c r="E42" s="5" t="n">
        <v>-302240</v>
      </c>
    </row>
    <row r="43" spans="1:5">
      <c r="A43" s="4" t="s">
        <v>143</v>
      </c>
      <c r="D43" s="5" t="n">
        <v>2741832</v>
      </c>
      <c r="E43" s="5" t="n">
        <v>2167442</v>
      </c>
    </row>
    <row r="44" spans="1:5">
      <c r="A44" s="4" t="s">
        <v>144</v>
      </c>
      <c r="B44" s="7" t="n">
        <v>1311467</v>
      </c>
      <c r="C44" s="5" t="n">
        <v>1865202</v>
      </c>
      <c r="D44" s="7" t="n">
        <v>1311467</v>
      </c>
      <c r="E44" s="5" t="n">
        <v>1865202</v>
      </c>
    </row>
    <row r="45" spans="1:5">
      <c r="A45" s="3" t="s">
        <v>238</v>
      </c>
    </row>
    <row r="46" spans="1:5">
      <c r="A46" s="4" t="s">
        <v>147</v>
      </c>
      <c r="E46" s="5" t="n">
        <v>21853</v>
      </c>
    </row>
    <row r="47" spans="1:5">
      <c r="A47" s="4" t="s">
        <v>233</v>
      </c>
    </row>
    <row r="48" spans="1:5">
      <c r="A48" s="3" t="s">
        <v>110</v>
      </c>
    </row>
    <row r="49" spans="1:5">
      <c r="A49" s="4" t="s">
        <v>90</v>
      </c>
      <c r="C49" s="5" t="n">
        <v>349803</v>
      </c>
      <c r="E49" s="5" t="n">
        <v>1284315</v>
      </c>
    </row>
    <row r="50" spans="1:5">
      <c r="A50" s="3" t="s">
        <v>111</v>
      </c>
    </row>
    <row r="51" spans="1:5">
      <c r="A51" s="4" t="s">
        <v>112</v>
      </c>
      <c r="E51" s="5" t="n">
        <v>167124</v>
      </c>
    </row>
    <row r="52" spans="1:5">
      <c r="A52" s="4" t="s">
        <v>113</v>
      </c>
      <c r="E52" s="5" t="n">
        <v>116931</v>
      </c>
    </row>
    <row r="53" spans="1:5">
      <c r="A53" s="4" t="s">
        <v>114</v>
      </c>
      <c r="E53" s="5" t="n">
        <v>11310</v>
      </c>
    </row>
    <row r="54" spans="1:5">
      <c r="A54" s="4" t="s">
        <v>115</v>
      </c>
      <c r="E54" s="5" t="n">
        <v>-219535</v>
      </c>
    </row>
    <row r="55" spans="1:5">
      <c r="A55" s="4" t="s">
        <v>116</v>
      </c>
      <c r="E55" s="5" t="n">
        <v>-120275</v>
      </c>
    </row>
    <row r="56" spans="1:5">
      <c r="A56" s="4" t="s">
        <v>117</v>
      </c>
      <c r="E56" s="5" t="n">
        <v>56561</v>
      </c>
    </row>
    <row r="57" spans="1:5">
      <c r="A57" s="4" t="s">
        <v>118</v>
      </c>
      <c r="E57" s="5" t="n">
        <v>274305</v>
      </c>
    </row>
    <row r="58" spans="1:5">
      <c r="A58" s="4" t="s">
        <v>84</v>
      </c>
      <c r="E58" s="5" t="n">
        <v>47607</v>
      </c>
    </row>
    <row r="59" spans="1:5">
      <c r="A59" s="4" t="s">
        <v>103</v>
      </c>
      <c r="E59" s="5" t="n">
        <v>-6446</v>
      </c>
    </row>
    <row r="60" spans="1:5">
      <c r="A60" s="3" t="s">
        <v>119</v>
      </c>
    </row>
    <row r="61" spans="1:5">
      <c r="A61" s="4" t="s">
        <v>120</v>
      </c>
      <c r="E61" s="5" t="n">
        <v>-705462</v>
      </c>
    </row>
    <row r="62" spans="1:5">
      <c r="A62" s="4" t="s">
        <v>31</v>
      </c>
      <c r="E62" s="5" t="n">
        <v>-949887</v>
      </c>
    </row>
    <row r="63" spans="1:5">
      <c r="A63" s="4" t="s">
        <v>121</v>
      </c>
      <c r="E63" s="5" t="n">
        <v>35270</v>
      </c>
    </row>
    <row r="64" spans="1:5">
      <c r="A64" s="4" t="s">
        <v>46</v>
      </c>
      <c r="E64" s="5" t="n">
        <v>1776565</v>
      </c>
    </row>
    <row r="65" spans="1:5">
      <c r="A65" s="4" t="s">
        <v>122</v>
      </c>
      <c r="E65" s="5" t="n">
        <v>53575</v>
      </c>
    </row>
    <row r="66" spans="1:5">
      <c r="A66" s="4" t="s">
        <v>123</v>
      </c>
      <c r="E66" s="5" t="n">
        <v>1821958</v>
      </c>
    </row>
    <row r="67" spans="1:5">
      <c r="A67" s="3" t="s">
        <v>124</v>
      </c>
    </row>
    <row r="68" spans="1:5">
      <c r="A68" s="4" t="s">
        <v>125</v>
      </c>
      <c r="E68" s="5" t="n">
        <v>-310178</v>
      </c>
    </row>
    <row r="69" spans="1:5">
      <c r="A69" s="4" t="s">
        <v>126</v>
      </c>
      <c r="E69" s="5" t="n">
        <v>-2731356</v>
      </c>
    </row>
    <row r="70" spans="1:5">
      <c r="A70" s="4" t="s">
        <v>127</v>
      </c>
      <c r="E70" s="5" t="n">
        <v>-19034</v>
      </c>
    </row>
    <row r="71" spans="1:5">
      <c r="A71" s="4" t="s">
        <v>128</v>
      </c>
      <c r="E71" s="5" t="n">
        <v>101829</v>
      </c>
    </row>
    <row r="72" spans="1:5">
      <c r="A72" s="4" t="s">
        <v>129</v>
      </c>
      <c r="E72" s="5" t="n">
        <v>-41136</v>
      </c>
    </row>
    <row r="73" spans="1:5">
      <c r="A73" s="4" t="s">
        <v>103</v>
      </c>
      <c r="E73" s="5" t="n">
        <v>-21186</v>
      </c>
    </row>
    <row r="74" spans="1:5">
      <c r="A74" s="4" t="s">
        <v>130</v>
      </c>
      <c r="E74" s="5" t="n">
        <v>-3021061</v>
      </c>
    </row>
    <row r="75" spans="1:5">
      <c r="A75" s="3" t="s">
        <v>131</v>
      </c>
    </row>
    <row r="76" spans="1:5">
      <c r="A76" s="4" t="s">
        <v>132</v>
      </c>
      <c r="E76" s="5" t="n">
        <v>1000000</v>
      </c>
    </row>
    <row r="77" spans="1:5">
      <c r="A77" s="4" t="s">
        <v>133</v>
      </c>
      <c r="E77" s="5" t="n">
        <v>-600000</v>
      </c>
    </row>
    <row r="78" spans="1:5">
      <c r="A78" s="4" t="s">
        <v>134</v>
      </c>
      <c r="E78" s="5" t="n">
        <v>8788432</v>
      </c>
    </row>
    <row r="79" spans="1:5">
      <c r="A79" s="4" t="s">
        <v>135</v>
      </c>
      <c r="E79" s="5" t="n">
        <v>-8273610</v>
      </c>
    </row>
    <row r="80" spans="1:5">
      <c r="A80" s="4" t="s">
        <v>136</v>
      </c>
      <c r="E80" s="5" t="n">
        <v>-1023149</v>
      </c>
    </row>
    <row r="81" spans="1:5">
      <c r="A81" s="4" t="s">
        <v>137</v>
      </c>
      <c r="E81" s="5" t="n">
        <v>1168891</v>
      </c>
    </row>
    <row r="82" spans="1:5">
      <c r="A82" s="4" t="s">
        <v>138</v>
      </c>
      <c r="E82" s="5" t="n">
        <v>73356</v>
      </c>
    </row>
    <row r="83" spans="1:5">
      <c r="A83" s="4" t="s">
        <v>139</v>
      </c>
      <c r="E83" s="5" t="n">
        <v>-215070</v>
      </c>
    </row>
    <row r="84" spans="1:5">
      <c r="A84" s="4" t="s">
        <v>140</v>
      </c>
      <c r="E84" s="5" t="n">
        <v>-18935</v>
      </c>
    </row>
    <row r="85" spans="1:5">
      <c r="A85" s="4" t="s">
        <v>103</v>
      </c>
      <c r="E85" s="5" t="n">
        <v>-3052</v>
      </c>
    </row>
    <row r="86" spans="1:5">
      <c r="A86" s="4" t="s">
        <v>141</v>
      </c>
      <c r="E86" s="5" t="n">
        <v>896863</v>
      </c>
    </row>
    <row r="87" spans="1:5">
      <c r="A87" s="4" t="s">
        <v>142</v>
      </c>
      <c r="E87" s="5" t="n">
        <v>-302240</v>
      </c>
    </row>
    <row r="88" spans="1:5">
      <c r="A88" s="4" t="s">
        <v>143</v>
      </c>
      <c r="E88" s="5" t="n">
        <v>2167442</v>
      </c>
    </row>
    <row r="89" spans="1:5">
      <c r="A89" s="4" t="s">
        <v>144</v>
      </c>
      <c r="C89" s="5" t="n">
        <v>1865202</v>
      </c>
      <c r="E89" s="5" t="n">
        <v>1865202</v>
      </c>
    </row>
    <row r="90" spans="1:5">
      <c r="A90" s="3" t="s">
        <v>238</v>
      </c>
    </row>
    <row r="91" spans="1:5">
      <c r="A91" s="4" t="s">
        <v>147</v>
      </c>
      <c r="E91" s="5" t="n">
        <v>21853</v>
      </c>
    </row>
    <row r="92" spans="1:5">
      <c r="A92" s="4" t="s">
        <v>234</v>
      </c>
    </row>
    <row r="93" spans="1:5">
      <c r="A93" s="3" t="s">
        <v>110</v>
      </c>
    </row>
    <row r="94" spans="1:5">
      <c r="A94" s="4" t="s">
        <v>90</v>
      </c>
      <c r="C94" s="5" t="n">
        <v>-648</v>
      </c>
      <c r="E94" s="5" t="n">
        <v>-2071</v>
      </c>
    </row>
    <row r="95" spans="1:5">
      <c r="A95" s="3" t="s">
        <v>111</v>
      </c>
    </row>
    <row r="96" spans="1:5">
      <c r="A96" s="4" t="s">
        <v>112</v>
      </c>
      <c r="E96" s="5" t="n">
        <v>4629</v>
      </c>
    </row>
    <row r="97" spans="1:5">
      <c r="A97" s="4" t="s">
        <v>113</v>
      </c>
      <c r="E97" s="5" t="n">
        <v>30</v>
      </c>
    </row>
    <row r="98" spans="1:5">
      <c r="A98" s="4" t="s">
        <v>114</v>
      </c>
      <c r="E98" s="5" t="n">
        <v>0</v>
      </c>
    </row>
    <row r="99" spans="1:5">
      <c r="A99" s="4" t="s">
        <v>115</v>
      </c>
      <c r="E99" s="5" t="n">
        <v>-1204</v>
      </c>
    </row>
    <row r="100" spans="1:5">
      <c r="A100" s="4" t="s">
        <v>116</v>
      </c>
      <c r="E100" s="5" t="n">
        <v>0</v>
      </c>
    </row>
    <row r="101" spans="1:5">
      <c r="A101" s="4" t="s">
        <v>117</v>
      </c>
      <c r="E101" s="5" t="n">
        <v>0</v>
      </c>
    </row>
    <row r="102" spans="1:5">
      <c r="A102" s="4" t="s">
        <v>118</v>
      </c>
      <c r="E102" s="5" t="n">
        <v>0</v>
      </c>
    </row>
    <row r="103" spans="1:5">
      <c r="A103" s="4" t="s">
        <v>84</v>
      </c>
      <c r="E103" s="5" t="n">
        <v>0</v>
      </c>
    </row>
    <row r="104" spans="1:5">
      <c r="A104" s="4" t="s">
        <v>103</v>
      </c>
      <c r="E104" s="5" t="n">
        <v>0</v>
      </c>
    </row>
    <row r="105" spans="1:5">
      <c r="A105" s="3" t="s">
        <v>119</v>
      </c>
    </row>
    <row r="106" spans="1:5">
      <c r="A106" s="4" t="s">
        <v>120</v>
      </c>
      <c r="E106" s="5" t="n">
        <v>0</v>
      </c>
    </row>
    <row r="107" spans="1:5">
      <c r="A107" s="4" t="s">
        <v>31</v>
      </c>
      <c r="E107" s="5" t="n">
        <v>0</v>
      </c>
    </row>
    <row r="108" spans="1:5">
      <c r="A108" s="4" t="s">
        <v>121</v>
      </c>
      <c r="E108" s="5" t="n">
        <v>0</v>
      </c>
    </row>
    <row r="109" spans="1:5">
      <c r="A109" s="4" t="s">
        <v>46</v>
      </c>
      <c r="E109" s="5" t="n">
        <v>0</v>
      </c>
    </row>
    <row r="110" spans="1:5">
      <c r="A110" s="4" t="s">
        <v>122</v>
      </c>
      <c r="E110" s="5" t="n">
        <v>634</v>
      </c>
    </row>
    <row r="111" spans="1:5">
      <c r="A111" s="4" t="s">
        <v>123</v>
      </c>
      <c r="E111" s="5" t="n">
        <v>2018</v>
      </c>
    </row>
    <row r="112" spans="1:5">
      <c r="A112" s="3" t="s">
        <v>124</v>
      </c>
    </row>
    <row r="113" spans="1:5">
      <c r="A113" s="4" t="s">
        <v>125</v>
      </c>
      <c r="E113" s="5" t="n">
        <v>0</v>
      </c>
    </row>
    <row r="114" spans="1:5">
      <c r="A114" s="4" t="s">
        <v>126</v>
      </c>
      <c r="E114" s="5" t="n">
        <v>0</v>
      </c>
    </row>
    <row r="115" spans="1:5">
      <c r="A115" s="4" t="s">
        <v>127</v>
      </c>
      <c r="E115" s="5" t="n">
        <v>0</v>
      </c>
    </row>
    <row r="116" spans="1:5">
      <c r="A116" s="4" t="s">
        <v>128</v>
      </c>
      <c r="E116" s="5" t="n">
        <v>0</v>
      </c>
    </row>
    <row r="117" spans="1:5">
      <c r="A117" s="4" t="s">
        <v>129</v>
      </c>
      <c r="E117" s="5" t="n">
        <v>0</v>
      </c>
    </row>
    <row r="118" spans="1:5">
      <c r="A118" s="4" t="s">
        <v>103</v>
      </c>
      <c r="E118" s="5" t="n">
        <v>0</v>
      </c>
    </row>
    <row r="119" spans="1:5">
      <c r="A119" s="4" t="s">
        <v>130</v>
      </c>
      <c r="E119" s="5" t="n">
        <v>0</v>
      </c>
    </row>
    <row r="120" spans="1:5">
      <c r="A120" s="3" t="s">
        <v>131</v>
      </c>
    </row>
    <row r="121" spans="1:5">
      <c r="A121" s="4" t="s">
        <v>132</v>
      </c>
      <c r="E121" s="5" t="n">
        <v>0</v>
      </c>
    </row>
    <row r="122" spans="1:5">
      <c r="A122" s="4" t="s">
        <v>133</v>
      </c>
      <c r="E122" s="5" t="n">
        <v>0</v>
      </c>
    </row>
    <row r="123" spans="1:5">
      <c r="A123" s="4" t="s">
        <v>134</v>
      </c>
      <c r="E123" s="5" t="n">
        <v>0</v>
      </c>
    </row>
    <row r="124" spans="1:5">
      <c r="A124" s="4" t="s">
        <v>135</v>
      </c>
      <c r="E124" s="5" t="n">
        <v>0</v>
      </c>
    </row>
    <row r="125" spans="1:5">
      <c r="A125" s="4" t="s">
        <v>136</v>
      </c>
      <c r="E125" s="5" t="n">
        <v>0</v>
      </c>
    </row>
    <row r="126" spans="1:5">
      <c r="A126" s="4" t="s">
        <v>137</v>
      </c>
      <c r="E126" s="5" t="n">
        <v>0</v>
      </c>
    </row>
    <row r="127" spans="1:5">
      <c r="A127" s="4" t="s">
        <v>138</v>
      </c>
      <c r="E127" s="5" t="n">
        <v>0</v>
      </c>
    </row>
    <row r="128" spans="1:5">
      <c r="A128" s="4" t="s">
        <v>139</v>
      </c>
      <c r="E128" s="5" t="n">
        <v>0</v>
      </c>
    </row>
    <row r="129" spans="1:5">
      <c r="A129" s="4" t="s">
        <v>140</v>
      </c>
      <c r="E129" s="5" t="n">
        <v>0</v>
      </c>
    </row>
    <row r="130" spans="1:5">
      <c r="A130" s="4" t="s">
        <v>103</v>
      </c>
      <c r="E130" s="5" t="n">
        <v>-2018</v>
      </c>
    </row>
    <row r="131" spans="1:5">
      <c r="A131" s="4" t="s">
        <v>141</v>
      </c>
      <c r="E131" s="5" t="n">
        <v>-2018</v>
      </c>
    </row>
    <row r="132" spans="1:5">
      <c r="A132" s="4" t="s">
        <v>142</v>
      </c>
      <c r="E132" s="5" t="n">
        <v>0</v>
      </c>
    </row>
    <row r="133" spans="1:5">
      <c r="A133" s="4" t="s">
        <v>143</v>
      </c>
      <c r="E133" s="5" t="n">
        <v>0</v>
      </c>
    </row>
    <row r="134" spans="1:5">
      <c r="A134" s="4" t="s">
        <v>144</v>
      </c>
      <c r="C134" s="7" t="n">
        <v>0</v>
      </c>
      <c r="E134" s="5" t="n">
        <v>0</v>
      </c>
    </row>
    <row r="135" spans="1:5">
      <c r="A135" s="3" t="s">
        <v>238</v>
      </c>
    </row>
    <row r="136" spans="1:5">
      <c r="A136" s="4" t="s">
        <v>147</v>
      </c>
      <c r="E136"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39</v>
      </c>
      <c r="B1" s="2" t="s">
        <v>71</v>
      </c>
      <c r="D1" s="2" t="s">
        <v>1</v>
      </c>
    </row>
    <row r="2" spans="1:5">
      <c r="B2" s="2" t="s">
        <v>2</v>
      </c>
      <c r="C2" s="2" t="s">
        <v>73</v>
      </c>
      <c r="D2" s="2" t="s">
        <v>2</v>
      </c>
      <c r="E2" s="2" t="s">
        <v>73</v>
      </c>
    </row>
    <row r="3" spans="1:5">
      <c r="A3" s="3" t="s">
        <v>155</v>
      </c>
    </row>
    <row r="4" spans="1:5">
      <c r="A4" s="4" t="s">
        <v>240</v>
      </c>
      <c r="B4" s="10" t="n">
        <v>100.8</v>
      </c>
      <c r="D4" s="10" t="n">
        <v>100.8</v>
      </c>
    </row>
    <row r="5" spans="1:5">
      <c r="A5" s="4" t="s">
        <v>241</v>
      </c>
      <c r="B5" s="5" t="n">
        <v>72</v>
      </c>
      <c r="D5" s="5" t="n">
        <v>72</v>
      </c>
    </row>
    <row r="6" spans="1:5">
      <c r="A6" s="4" t="s">
        <v>242</v>
      </c>
      <c r="B6" s="11" t="n">
        <v>15.1</v>
      </c>
      <c r="D6" s="11" t="n">
        <v>15.1</v>
      </c>
    </row>
    <row r="7" spans="1:5">
      <c r="A7" s="4" t="s">
        <v>243</v>
      </c>
      <c r="D7" s="11" t="n">
        <v>12.6</v>
      </c>
    </row>
    <row r="8" spans="1:5">
      <c r="A8" s="4" t="s">
        <v>244</v>
      </c>
      <c r="B8" s="10" t="n">
        <v>4.8</v>
      </c>
      <c r="D8" s="10" t="n">
        <v>4.8</v>
      </c>
    </row>
    <row r="9" spans="1:5">
      <c r="A9" s="4" t="s">
        <v>245</v>
      </c>
      <c r="B9" s="4" t="s">
        <v>246</v>
      </c>
      <c r="C9" s="4" t="s">
        <v>247</v>
      </c>
      <c r="D9" s="4" t="s">
        <v>248</v>
      </c>
      <c r="E9" s="4" t="s">
        <v>24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1</v>
      </c>
    </row>
    <row r="2" spans="1:2">
      <c r="B2" s="2" t="s">
        <v>251</v>
      </c>
    </row>
    <row r="3" spans="1:2">
      <c r="A3" s="3" t="s">
        <v>252</v>
      </c>
    </row>
    <row r="4" spans="1:2">
      <c r="A4" s="4" t="s">
        <v>41</v>
      </c>
      <c r="B4" s="7" t="n">
        <v>5991497</v>
      </c>
    </row>
    <row r="5" spans="1:2">
      <c r="A5" s="4" t="s">
        <v>253</v>
      </c>
      <c r="B5" s="5" t="n">
        <v>54136</v>
      </c>
    </row>
    <row r="6" spans="1:2">
      <c r="A6" s="4" t="s">
        <v>254</v>
      </c>
      <c r="B6" s="5" t="n">
        <v>-3564</v>
      </c>
    </row>
    <row r="7" spans="1:2">
      <c r="A7" s="4" t="s">
        <v>255</v>
      </c>
      <c r="B7" s="5" t="n">
        <v>483</v>
      </c>
    </row>
    <row r="8" spans="1:2">
      <c r="A8" s="4" t="s">
        <v>41</v>
      </c>
      <c r="B8" s="5" t="n">
        <v>6042552</v>
      </c>
    </row>
    <row r="9" spans="1:2">
      <c r="A9" s="4" t="s">
        <v>256</v>
      </c>
    </row>
    <row r="10" spans="1:2">
      <c r="A10" s="3" t="s">
        <v>252</v>
      </c>
    </row>
    <row r="11" spans="1:2">
      <c r="A11" s="4" t="s">
        <v>41</v>
      </c>
      <c r="B11" s="5" t="n">
        <v>4264485</v>
      </c>
    </row>
    <row r="12" spans="1:2">
      <c r="A12" s="4" t="s">
        <v>253</v>
      </c>
      <c r="B12" s="5" t="n">
        <v>0</v>
      </c>
    </row>
    <row r="13" spans="1:2">
      <c r="A13" s="4" t="s">
        <v>254</v>
      </c>
      <c r="B13" s="5" t="n">
        <v>0</v>
      </c>
    </row>
    <row r="14" spans="1:2">
      <c r="A14" s="4" t="s">
        <v>255</v>
      </c>
      <c r="B14" s="5" t="n">
        <v>0</v>
      </c>
    </row>
    <row r="15" spans="1:2">
      <c r="A15" s="4" t="s">
        <v>41</v>
      </c>
      <c r="B15" s="5" t="n">
        <v>4264485</v>
      </c>
    </row>
    <row r="16" spans="1:2">
      <c r="A16" s="4" t="s">
        <v>257</v>
      </c>
    </row>
    <row r="17" spans="1:2">
      <c r="A17" s="3" t="s">
        <v>252</v>
      </c>
    </row>
    <row r="18" spans="1:2">
      <c r="A18" s="4" t="s">
        <v>41</v>
      </c>
      <c r="B18" s="5" t="n">
        <v>1727012</v>
      </c>
    </row>
    <row r="19" spans="1:2">
      <c r="A19" s="4" t="s">
        <v>253</v>
      </c>
      <c r="B19" s="5" t="n">
        <v>54136</v>
      </c>
    </row>
    <row r="20" spans="1:2">
      <c r="A20" s="4" t="s">
        <v>254</v>
      </c>
      <c r="B20" s="5" t="n">
        <v>-3564</v>
      </c>
    </row>
    <row r="21" spans="1:2">
      <c r="A21" s="4" t="s">
        <v>255</v>
      </c>
      <c r="B21" s="5" t="n">
        <v>483</v>
      </c>
    </row>
    <row r="22" spans="1:2">
      <c r="A22" s="4" t="s">
        <v>41</v>
      </c>
      <c r="B22" s="7" t="n">
        <v>17780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7</v>
      </c>
    </row>
    <row r="2" spans="1:3">
      <c r="A2" s="3" t="s">
        <v>259</v>
      </c>
    </row>
    <row r="3" spans="1:3">
      <c r="A3" s="4" t="s">
        <v>260</v>
      </c>
      <c r="B3" s="7" t="n">
        <v>-466021</v>
      </c>
      <c r="C3" s="7" t="n">
        <v>-346780</v>
      </c>
    </row>
    <row r="4" spans="1:3">
      <c r="A4" s="3" t="s">
        <v>261</v>
      </c>
    </row>
    <row r="5" spans="1:3">
      <c r="A5" s="4" t="s">
        <v>262</v>
      </c>
      <c r="B5" s="5" t="n">
        <v>3337447</v>
      </c>
      <c r="C5" s="5" t="n">
        <v>3314629</v>
      </c>
    </row>
    <row r="6" spans="1:3">
      <c r="A6" s="4" t="s">
        <v>263</v>
      </c>
      <c r="B6" s="5" t="n">
        <v>2871426</v>
      </c>
      <c r="C6" s="5" t="n">
        <v>2967849</v>
      </c>
    </row>
    <row r="7" spans="1:3">
      <c r="A7" s="4" t="s">
        <v>264</v>
      </c>
    </row>
    <row r="8" spans="1:3">
      <c r="A8" s="3" t="s">
        <v>265</v>
      </c>
    </row>
    <row r="9" spans="1:3">
      <c r="A9" s="4" t="s">
        <v>265</v>
      </c>
      <c r="B9" s="5" t="n">
        <v>685016</v>
      </c>
      <c r="C9" s="5" t="n">
        <v>684991</v>
      </c>
    </row>
    <row r="10" spans="1:3">
      <c r="A10" s="4" t="s">
        <v>266</v>
      </c>
    </row>
    <row r="11" spans="1:3">
      <c r="A11" s="3" t="s">
        <v>259</v>
      </c>
    </row>
    <row r="12" spans="1:3">
      <c r="A12" s="4" t="s">
        <v>267</v>
      </c>
      <c r="B12" s="5" t="n">
        <v>2326034</v>
      </c>
      <c r="C12" s="5" t="n">
        <v>2322404</v>
      </c>
    </row>
    <row r="13" spans="1:3">
      <c r="A13" s="4" t="s">
        <v>260</v>
      </c>
      <c r="B13" s="5" t="n">
        <v>-374591</v>
      </c>
      <c r="C13" s="5" t="n">
        <v>-273638</v>
      </c>
    </row>
    <row r="14" spans="1:3">
      <c r="A14" s="4" t="s">
        <v>268</v>
      </c>
      <c r="B14" s="5" t="n">
        <v>1951443</v>
      </c>
      <c r="C14" s="5" t="n">
        <v>2048766</v>
      </c>
    </row>
    <row r="15" spans="1:3">
      <c r="A15" s="4" t="s">
        <v>269</v>
      </c>
    </row>
    <row r="16" spans="1:3">
      <c r="A16" s="3" t="s">
        <v>259</v>
      </c>
    </row>
    <row r="17" spans="1:3">
      <c r="A17" s="4" t="s">
        <v>267</v>
      </c>
      <c r="B17" s="5" t="n">
        <v>326397</v>
      </c>
      <c r="C17" s="5" t="n">
        <v>307234</v>
      </c>
    </row>
    <row r="18" spans="1:3">
      <c r="A18" s="4" t="s">
        <v>260</v>
      </c>
      <c r="B18" s="5" t="n">
        <v>-91430</v>
      </c>
      <c r="C18" s="5" t="n">
        <v>-73142</v>
      </c>
    </row>
    <row r="19" spans="1:3">
      <c r="A19" s="4" t="s">
        <v>268</v>
      </c>
      <c r="B19" s="7" t="n">
        <v>234967</v>
      </c>
      <c r="C19" s="7" t="n">
        <v>2340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0</v>
      </c>
      <c r="B1" s="2" t="s">
        <v>71</v>
      </c>
      <c r="D1" s="2" t="s">
        <v>1</v>
      </c>
    </row>
    <row r="2" spans="1:6">
      <c r="B2" s="2" t="s">
        <v>2</v>
      </c>
      <c r="C2" s="2" t="s">
        <v>73</v>
      </c>
      <c r="D2" s="2" t="s">
        <v>2</v>
      </c>
      <c r="E2" s="2" t="s">
        <v>73</v>
      </c>
      <c r="F2" s="2" t="s">
        <v>27</v>
      </c>
    </row>
    <row r="3" spans="1:6">
      <c r="A3" s="3" t="s">
        <v>158</v>
      </c>
    </row>
    <row r="4" spans="1:6">
      <c r="A4" s="4" t="s">
        <v>271</v>
      </c>
      <c r="B4" s="7" t="n">
        <v>40</v>
      </c>
      <c r="C4" s="10" t="n">
        <v>40.3</v>
      </c>
      <c r="D4" s="10" t="n">
        <v>120.2</v>
      </c>
      <c r="E4" s="10" t="n">
        <v>112.2</v>
      </c>
    </row>
    <row r="5" spans="1:6">
      <c r="A5" s="3" t="s">
        <v>272</v>
      </c>
    </row>
    <row r="6" spans="1:6">
      <c r="A6" s="5" t="n">
        <v>2017</v>
      </c>
      <c r="F6" s="10" t="n">
        <v>161.1</v>
      </c>
    </row>
    <row r="7" spans="1:6">
      <c r="A7" s="5" t="n">
        <v>2018</v>
      </c>
      <c r="F7" s="11" t="n">
        <v>161.3</v>
      </c>
    </row>
    <row r="8" spans="1:6">
      <c r="A8" s="5" t="n">
        <v>2019</v>
      </c>
      <c r="F8" s="11" t="n">
        <v>156.6</v>
      </c>
    </row>
    <row r="9" spans="1:6">
      <c r="A9" s="5" t="n">
        <v>2020</v>
      </c>
      <c r="F9" s="5" t="n">
        <v>152</v>
      </c>
    </row>
    <row r="10" spans="1:6">
      <c r="A10" s="5" t="n">
        <v>2021</v>
      </c>
      <c r="F10" s="11" t="n">
        <v>150.7</v>
      </c>
    </row>
    <row r="11" spans="1:6">
      <c r="A11" s="4" t="s">
        <v>273</v>
      </c>
      <c r="F11" s="10" t="n">
        <v>152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6"/>
    <col customWidth="1" max="2" min="2" width="15"/>
    <col customWidth="1" max="3" min="3" width="13"/>
    <col customWidth="1" max="4" min="4" width="15"/>
  </cols>
  <sheetData>
    <row r="1" spans="1:4">
      <c r="A1" s="1" t="s">
        <v>274</v>
      </c>
      <c r="B1" s="2" t="s">
        <v>2</v>
      </c>
      <c r="C1" s="2" t="s">
        <v>275</v>
      </c>
      <c r="D1" s="2" t="s">
        <v>27</v>
      </c>
    </row>
    <row r="2" spans="1:4">
      <c r="A2" s="3" t="s">
        <v>276</v>
      </c>
    </row>
    <row r="3" spans="1:4">
      <c r="A3" s="4" t="s">
        <v>50</v>
      </c>
      <c r="B3" s="7" t="n">
        <v>3433193000</v>
      </c>
      <c r="D3" s="7" t="n">
        <v>4186703000</v>
      </c>
    </row>
    <row r="4" spans="1:4">
      <c r="A4" s="4" t="s">
        <v>277</v>
      </c>
      <c r="B4" s="5" t="n">
        <v>4119000</v>
      </c>
      <c r="D4" s="5" t="n">
        <v>610210000</v>
      </c>
    </row>
    <row r="5" spans="1:4">
      <c r="A5" s="4" t="s">
        <v>278</v>
      </c>
      <c r="B5" s="5" t="n">
        <v>3429074000</v>
      </c>
      <c r="D5" s="5" t="n">
        <v>3576493000</v>
      </c>
    </row>
    <row r="6" spans="1:4">
      <c r="A6" s="4" t="s">
        <v>279</v>
      </c>
    </row>
    <row r="7" spans="1:4">
      <c r="A7" s="3" t="s">
        <v>276</v>
      </c>
    </row>
    <row r="8" spans="1:4">
      <c r="A8" s="4" t="s">
        <v>50</v>
      </c>
      <c r="B8" s="5" t="n">
        <v>0</v>
      </c>
      <c r="D8" s="5" t="n">
        <v>0</v>
      </c>
    </row>
    <row r="9" spans="1:4">
      <c r="A9" s="4" t="s">
        <v>280</v>
      </c>
    </row>
    <row r="10" spans="1:4">
      <c r="A10" s="3" t="s">
        <v>276</v>
      </c>
    </row>
    <row r="11" spans="1:4">
      <c r="A11" s="4" t="s">
        <v>50</v>
      </c>
      <c r="B11" s="5" t="n">
        <v>500000000</v>
      </c>
      <c r="D11" s="5" t="n">
        <v>500000000</v>
      </c>
    </row>
    <row r="12" spans="1:4">
      <c r="A12" s="4" t="s">
        <v>281</v>
      </c>
    </row>
    <row r="13" spans="1:4">
      <c r="A13" s="3" t="s">
        <v>276</v>
      </c>
    </row>
    <row r="14" spans="1:4">
      <c r="A14" s="4" t="s">
        <v>50</v>
      </c>
      <c r="B14" s="5" t="n">
        <v>547659000</v>
      </c>
      <c r="D14" s="5" t="n">
        <v>697055000</v>
      </c>
    </row>
    <row r="15" spans="1:4">
      <c r="A15" s="4" t="s">
        <v>282</v>
      </c>
    </row>
    <row r="16" spans="1:4">
      <c r="A16" s="3" t="s">
        <v>276</v>
      </c>
    </row>
    <row r="17" spans="1:4">
      <c r="A17" s="4" t="s">
        <v>50</v>
      </c>
      <c r="B17" s="5" t="n">
        <v>0</v>
      </c>
      <c r="D17" s="5" t="n">
        <v>0</v>
      </c>
    </row>
    <row r="18" spans="1:4">
      <c r="A18" s="4" t="s">
        <v>283</v>
      </c>
    </row>
    <row r="19" spans="1:4">
      <c r="A19" s="3" t="s">
        <v>276</v>
      </c>
    </row>
    <row r="20" spans="1:4">
      <c r="A20" s="4" t="s">
        <v>50</v>
      </c>
      <c r="B20" s="5" t="n">
        <v>4119000</v>
      </c>
      <c r="D20" s="5" t="n">
        <v>11275000</v>
      </c>
    </row>
    <row r="21" spans="1:4">
      <c r="A21" s="4" t="s">
        <v>284</v>
      </c>
    </row>
    <row r="22" spans="1:4">
      <c r="A22" s="3" t="s">
        <v>276</v>
      </c>
    </row>
    <row r="23" spans="1:4">
      <c r="A23" s="4" t="s">
        <v>285</v>
      </c>
      <c r="B23" s="7" t="n">
        <v>600000000</v>
      </c>
    </row>
    <row r="24" spans="1:4">
      <c r="A24" s="4" t="s">
        <v>286</v>
      </c>
      <c r="B24" s="4" t="s">
        <v>287</v>
      </c>
      <c r="C24" s="4" t="s">
        <v>287</v>
      </c>
    </row>
    <row r="25" spans="1:4">
      <c r="A25" s="4" t="s">
        <v>50</v>
      </c>
      <c r="B25" s="7" t="n">
        <v>0</v>
      </c>
      <c r="D25" s="5" t="n">
        <v>598935000</v>
      </c>
    </row>
    <row r="26" spans="1:4">
      <c r="A26" s="4" t="s">
        <v>288</v>
      </c>
    </row>
    <row r="27" spans="1:4">
      <c r="A27" s="3" t="s">
        <v>276</v>
      </c>
    </row>
    <row r="28" spans="1:4">
      <c r="A28" s="4" t="s">
        <v>285</v>
      </c>
      <c r="B28" s="7" t="n">
        <v>400000000</v>
      </c>
    </row>
    <row r="29" spans="1:4">
      <c r="A29" s="4" t="s">
        <v>286</v>
      </c>
      <c r="B29" s="4" t="s">
        <v>289</v>
      </c>
    </row>
    <row r="30" spans="1:4">
      <c r="A30" s="4" t="s">
        <v>50</v>
      </c>
      <c r="B30" s="7" t="n">
        <v>398217000</v>
      </c>
      <c r="D30" s="5" t="n">
        <v>397669000</v>
      </c>
    </row>
    <row r="31" spans="1:4">
      <c r="A31" s="4" t="s">
        <v>290</v>
      </c>
    </row>
    <row r="32" spans="1:4">
      <c r="A32" s="3" t="s">
        <v>276</v>
      </c>
    </row>
    <row r="33" spans="1:4">
      <c r="A33" s="4" t="s">
        <v>285</v>
      </c>
      <c r="B33" s="7" t="n">
        <v>500000000</v>
      </c>
    </row>
    <row r="34" spans="1:4">
      <c r="A34" s="4" t="s">
        <v>286</v>
      </c>
      <c r="B34" s="4" t="s">
        <v>291</v>
      </c>
    </row>
    <row r="35" spans="1:4">
      <c r="A35" s="4" t="s">
        <v>50</v>
      </c>
      <c r="B35" s="7" t="n">
        <v>497748000</v>
      </c>
      <c r="D35" s="5" t="n">
        <v>497361000</v>
      </c>
    </row>
    <row r="36" spans="1:4">
      <c r="A36" s="4" t="s">
        <v>292</v>
      </c>
    </row>
    <row r="37" spans="1:4">
      <c r="A37" s="3" t="s">
        <v>276</v>
      </c>
    </row>
    <row r="38" spans="1:4">
      <c r="A38" s="4" t="s">
        <v>285</v>
      </c>
      <c r="B38" s="7" t="n">
        <v>500000000</v>
      </c>
    </row>
    <row r="39" spans="1:4">
      <c r="A39" s="4" t="s">
        <v>286</v>
      </c>
      <c r="B39" s="4" t="s">
        <v>293</v>
      </c>
    </row>
    <row r="40" spans="1:4">
      <c r="A40" s="4" t="s">
        <v>50</v>
      </c>
      <c r="B40" s="7" t="n">
        <v>496643000</v>
      </c>
      <c r="D40" s="5" t="n">
        <v>496276000</v>
      </c>
    </row>
    <row r="41" spans="1:4">
      <c r="A41" s="4" t="s">
        <v>294</v>
      </c>
    </row>
    <row r="42" spans="1:4">
      <c r="A42" s="3" t="s">
        <v>276</v>
      </c>
    </row>
    <row r="43" spans="1:4">
      <c r="A43" s="4" t="s">
        <v>285</v>
      </c>
      <c r="B43" s="7" t="n">
        <v>500000000</v>
      </c>
    </row>
    <row r="44" spans="1:4">
      <c r="A44" s="4" t="s">
        <v>286</v>
      </c>
      <c r="B44" s="4" t="s">
        <v>295</v>
      </c>
    </row>
    <row r="45" spans="1:4">
      <c r="A45" s="4" t="s">
        <v>50</v>
      </c>
      <c r="B45" s="7" t="n">
        <v>494779000</v>
      </c>
      <c r="D45" s="5" t="n">
        <v>494266000</v>
      </c>
    </row>
    <row r="46" spans="1:4">
      <c r="A46" s="4" t="s">
        <v>296</v>
      </c>
    </row>
    <row r="47" spans="1:4">
      <c r="A47" s="3" t="s">
        <v>276</v>
      </c>
    </row>
    <row r="48" spans="1:4">
      <c r="A48" s="4" t="s">
        <v>285</v>
      </c>
      <c r="B48" s="7" t="n">
        <v>500000000</v>
      </c>
    </row>
    <row r="49" spans="1:4">
      <c r="A49" s="4" t="s">
        <v>286</v>
      </c>
      <c r="B49" s="4" t="s">
        <v>297</v>
      </c>
    </row>
    <row r="50" spans="1:4">
      <c r="A50" s="4" t="s">
        <v>50</v>
      </c>
      <c r="B50" s="7" t="n">
        <v>494028000</v>
      </c>
      <c r="D50" s="7" t="n">
        <v>49386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98</v>
      </c>
      <c r="B1" s="2" t="s">
        <v>299</v>
      </c>
      <c r="F1" s="2" t="s">
        <v>1</v>
      </c>
      <c r="H1" s="2" t="s">
        <v>300</v>
      </c>
    </row>
    <row r="2" spans="1:10">
      <c r="B2" s="2" t="s">
        <v>301</v>
      </c>
      <c r="C2" s="2" t="s">
        <v>302</v>
      </c>
      <c r="D2" s="2" t="s">
        <v>303</v>
      </c>
      <c r="E2" s="2" t="s">
        <v>304</v>
      </c>
      <c r="F2" s="2" t="s">
        <v>251</v>
      </c>
      <c r="G2" s="2" t="s">
        <v>107</v>
      </c>
      <c r="H2" s="2" t="s">
        <v>251</v>
      </c>
      <c r="I2" s="2" t="s">
        <v>305</v>
      </c>
      <c r="J2" s="2" t="s">
        <v>251</v>
      </c>
    </row>
    <row r="3" spans="1:10">
      <c r="A3" s="3" t="s">
        <v>276</v>
      </c>
    </row>
    <row r="4" spans="1:10">
      <c r="A4" s="4" t="s">
        <v>306</v>
      </c>
      <c r="F4" s="7" t="n">
        <v>750000000</v>
      </c>
      <c r="G4" s="7" t="n">
        <v>600000000</v>
      </c>
    </row>
    <row r="5" spans="1:10">
      <c r="A5" s="4" t="s">
        <v>284</v>
      </c>
    </row>
    <row r="6" spans="1:10">
      <c r="A6" s="3" t="s">
        <v>276</v>
      </c>
    </row>
    <row r="7" spans="1:10">
      <c r="A7" s="4" t="s">
        <v>306</v>
      </c>
      <c r="B7" s="7" t="n">
        <v>600000000</v>
      </c>
    </row>
    <row r="8" spans="1:10">
      <c r="A8" s="4" t="s">
        <v>286</v>
      </c>
      <c r="B8" s="4" t="s">
        <v>287</v>
      </c>
      <c r="I8" s="4" t="s">
        <v>287</v>
      </c>
      <c r="J8" s="4" t="s">
        <v>287</v>
      </c>
    </row>
    <row r="9" spans="1:10">
      <c r="A9" s="4" t="s">
        <v>282</v>
      </c>
    </row>
    <row r="10" spans="1:10">
      <c r="A10" s="3" t="s">
        <v>276</v>
      </c>
    </row>
    <row r="11" spans="1:10">
      <c r="A11" s="4" t="s">
        <v>307</v>
      </c>
      <c r="J11" s="7" t="n">
        <v>1400000000</v>
      </c>
    </row>
    <row r="12" spans="1:10">
      <c r="A12" s="4" t="s">
        <v>308</v>
      </c>
      <c r="F12" s="4" t="s">
        <v>309</v>
      </c>
    </row>
    <row r="13" spans="1:10">
      <c r="A13" s="4" t="s">
        <v>310</v>
      </c>
    </row>
    <row r="14" spans="1:10">
      <c r="A14" s="3" t="s">
        <v>276</v>
      </c>
    </row>
    <row r="15" spans="1:10">
      <c r="A15" s="4" t="s">
        <v>308</v>
      </c>
      <c r="F15" s="4" t="s">
        <v>311</v>
      </c>
    </row>
    <row r="16" spans="1:10">
      <c r="A16" s="4" t="s">
        <v>312</v>
      </c>
    </row>
    <row r="17" spans="1:10">
      <c r="A17" s="3" t="s">
        <v>276</v>
      </c>
    </row>
    <row r="18" spans="1:10">
      <c r="A18" s="4" t="s">
        <v>308</v>
      </c>
      <c r="F18" s="4" t="s">
        <v>313</v>
      </c>
    </row>
    <row r="19" spans="1:10">
      <c r="A19" s="4" t="s">
        <v>314</v>
      </c>
    </row>
    <row r="20" spans="1:10">
      <c r="A20" s="3" t="s">
        <v>276</v>
      </c>
    </row>
    <row r="21" spans="1:10">
      <c r="A21" s="4" t="s">
        <v>315</v>
      </c>
      <c r="F21" s="4" t="s">
        <v>316</v>
      </c>
    </row>
    <row r="22" spans="1:10">
      <c r="A22" s="4" t="s">
        <v>317</v>
      </c>
    </row>
    <row r="23" spans="1:10">
      <c r="A23" s="3" t="s">
        <v>276</v>
      </c>
    </row>
    <row r="24" spans="1:10">
      <c r="A24" s="4" t="s">
        <v>315</v>
      </c>
      <c r="F24" s="4" t="s">
        <v>318</v>
      </c>
    </row>
    <row r="25" spans="1:10">
      <c r="A25" s="4" t="s">
        <v>319</v>
      </c>
    </row>
    <row r="26" spans="1:10">
      <c r="A26" s="3" t="s">
        <v>276</v>
      </c>
    </row>
    <row r="27" spans="1:10">
      <c r="A27" s="4" t="s">
        <v>315</v>
      </c>
      <c r="F27" s="4" t="s">
        <v>320</v>
      </c>
    </row>
    <row r="28" spans="1:10">
      <c r="A28" s="4" t="s">
        <v>321</v>
      </c>
    </row>
    <row r="29" spans="1:10">
      <c r="A29" s="3" t="s">
        <v>276</v>
      </c>
    </row>
    <row r="30" spans="1:10">
      <c r="A30" s="4" t="s">
        <v>315</v>
      </c>
      <c r="F30" s="4" t="s">
        <v>322</v>
      </c>
    </row>
    <row r="31" spans="1:10">
      <c r="A31" s="4" t="s">
        <v>323</v>
      </c>
    </row>
    <row r="32" spans="1:10">
      <c r="A32" s="3" t="s">
        <v>276</v>
      </c>
    </row>
    <row r="33" spans="1:10">
      <c r="A33" s="4" t="s">
        <v>315</v>
      </c>
      <c r="F33" s="4" t="s">
        <v>324</v>
      </c>
    </row>
    <row r="34" spans="1:10">
      <c r="A34" s="4" t="s">
        <v>325</v>
      </c>
    </row>
    <row r="35" spans="1:10">
      <c r="A35" s="3" t="s">
        <v>276</v>
      </c>
    </row>
    <row r="36" spans="1:10">
      <c r="A36" s="4" t="s">
        <v>307</v>
      </c>
      <c r="J36" s="5" t="n">
        <v>1400000000</v>
      </c>
    </row>
    <row r="37" spans="1:10">
      <c r="A37" s="4" t="s">
        <v>326</v>
      </c>
      <c r="F37" s="4" t="s">
        <v>327</v>
      </c>
    </row>
    <row r="38" spans="1:10">
      <c r="A38" s="4" t="s">
        <v>328</v>
      </c>
      <c r="J38" s="5" t="n">
        <v>0</v>
      </c>
    </row>
    <row r="39" spans="1:10">
      <c r="A39" s="4" t="s">
        <v>280</v>
      </c>
    </row>
    <row r="40" spans="1:10">
      <c r="A40" s="3" t="s">
        <v>276</v>
      </c>
    </row>
    <row r="41" spans="1:10">
      <c r="A41" s="4" t="s">
        <v>307</v>
      </c>
      <c r="J41" s="5" t="n">
        <v>1450000000</v>
      </c>
    </row>
    <row r="42" spans="1:10">
      <c r="A42" s="4" t="s">
        <v>329</v>
      </c>
      <c r="F42" s="7" t="n">
        <v>250000000</v>
      </c>
    </row>
    <row r="43" spans="1:10">
      <c r="A43" s="4" t="s">
        <v>279</v>
      </c>
    </row>
    <row r="44" spans="1:10">
      <c r="A44" s="3" t="s">
        <v>276</v>
      </c>
    </row>
    <row r="45" spans="1:10">
      <c r="A45" s="4" t="s">
        <v>307</v>
      </c>
      <c r="J45" s="7" t="n">
        <v>75000000</v>
      </c>
    </row>
    <row r="46" spans="1:10">
      <c r="A46" s="4" t="s">
        <v>283</v>
      </c>
    </row>
    <row r="47" spans="1:10">
      <c r="A47" s="3" t="s">
        <v>276</v>
      </c>
    </row>
    <row r="48" spans="1:10">
      <c r="A48" s="4" t="s">
        <v>330</v>
      </c>
      <c r="I48" s="12" t="n">
        <v>30000000</v>
      </c>
    </row>
    <row r="49" spans="1:10">
      <c r="A49" s="4" t="s">
        <v>331</v>
      </c>
    </row>
    <row r="50" spans="1:10">
      <c r="A50" s="3" t="s">
        <v>276</v>
      </c>
    </row>
    <row r="51" spans="1:10">
      <c r="A51" s="4" t="s">
        <v>306</v>
      </c>
      <c r="H51" s="7" t="n">
        <v>775000000</v>
      </c>
    </row>
    <row r="52" spans="1:10">
      <c r="A52" s="4" t="s">
        <v>307</v>
      </c>
      <c r="E52" s="7" t="n">
        <v>1000000000</v>
      </c>
    </row>
    <row r="53" spans="1:10">
      <c r="A53" s="4" t="s">
        <v>332</v>
      </c>
    </row>
    <row r="54" spans="1:10">
      <c r="A54" s="3" t="s">
        <v>276</v>
      </c>
    </row>
    <row r="55" spans="1:10">
      <c r="A55" s="4" t="s">
        <v>315</v>
      </c>
      <c r="F55" s="4" t="s">
        <v>333</v>
      </c>
    </row>
    <row r="56" spans="1:10">
      <c r="A56" s="4" t="s">
        <v>334</v>
      </c>
    </row>
    <row r="57" spans="1:10">
      <c r="A57" s="3" t="s">
        <v>276</v>
      </c>
    </row>
    <row r="58" spans="1:10">
      <c r="A58" s="4" t="s">
        <v>315</v>
      </c>
      <c r="E58" s="4" t="s">
        <v>335</v>
      </c>
    </row>
    <row r="59" spans="1:10">
      <c r="A59" s="4" t="s">
        <v>336</v>
      </c>
    </row>
    <row r="60" spans="1:10">
      <c r="A60" s="3" t="s">
        <v>276</v>
      </c>
    </row>
    <row r="61" spans="1:10">
      <c r="A61" s="4" t="s">
        <v>315</v>
      </c>
      <c r="E61" s="4" t="s">
        <v>337</v>
      </c>
    </row>
    <row r="62" spans="1:10">
      <c r="A62" s="4" t="s">
        <v>338</v>
      </c>
    </row>
    <row r="63" spans="1:10">
      <c r="A63" s="3" t="s">
        <v>276</v>
      </c>
    </row>
    <row r="64" spans="1:10">
      <c r="A64" s="4" t="s">
        <v>315</v>
      </c>
      <c r="E64" s="4" t="s">
        <v>322</v>
      </c>
    </row>
    <row r="65" spans="1:10">
      <c r="A65" s="4" t="s">
        <v>339</v>
      </c>
    </row>
    <row r="66" spans="1:10">
      <c r="A66" s="3" t="s">
        <v>276</v>
      </c>
    </row>
    <row r="67" spans="1:10">
      <c r="A67" s="4" t="s">
        <v>315</v>
      </c>
      <c r="E67" s="4" t="s">
        <v>340</v>
      </c>
    </row>
    <row r="68" spans="1:10">
      <c r="A68" s="4" t="s">
        <v>341</v>
      </c>
    </row>
    <row r="69" spans="1:10">
      <c r="A69" s="3" t="s">
        <v>276</v>
      </c>
    </row>
    <row r="70" spans="1:10">
      <c r="A70" s="4" t="s">
        <v>306</v>
      </c>
      <c r="C70" s="7" t="n">
        <v>25000000</v>
      </c>
      <c r="F70" s="7" t="n">
        <v>650000000</v>
      </c>
    </row>
    <row r="71" spans="1:10">
      <c r="A71" s="4" t="s">
        <v>307</v>
      </c>
      <c r="D71" s="7" t="n">
        <v>1000000000</v>
      </c>
    </row>
    <row r="72" spans="1:10">
      <c r="A72" s="4" t="s">
        <v>342</v>
      </c>
    </row>
    <row r="73" spans="1:10">
      <c r="A73" s="3" t="s">
        <v>276</v>
      </c>
    </row>
    <row r="74" spans="1:10">
      <c r="A74" s="4" t="s">
        <v>315</v>
      </c>
      <c r="F74" s="4" t="s">
        <v>333</v>
      </c>
    </row>
    <row r="75" spans="1:10">
      <c r="A75" s="4" t="s">
        <v>343</v>
      </c>
    </row>
    <row r="76" spans="1:10">
      <c r="A76" s="3" t="s">
        <v>276</v>
      </c>
    </row>
    <row r="77" spans="1:10">
      <c r="A77" s="4" t="s">
        <v>315</v>
      </c>
      <c r="D77" s="4" t="s">
        <v>335</v>
      </c>
    </row>
    <row r="78" spans="1:10">
      <c r="A78" s="4" t="s">
        <v>344</v>
      </c>
    </row>
    <row r="79" spans="1:10">
      <c r="A79" s="3" t="s">
        <v>276</v>
      </c>
    </row>
    <row r="80" spans="1:10">
      <c r="A80" s="4" t="s">
        <v>315</v>
      </c>
      <c r="D80" s="4" t="s">
        <v>337</v>
      </c>
    </row>
    <row r="81" spans="1:10">
      <c r="A81" s="4" t="s">
        <v>345</v>
      </c>
    </row>
    <row r="82" spans="1:10">
      <c r="A82" s="3" t="s">
        <v>276</v>
      </c>
    </row>
    <row r="83" spans="1:10">
      <c r="A83" s="4" t="s">
        <v>315</v>
      </c>
      <c r="D83" s="4" t="s">
        <v>322</v>
      </c>
    </row>
    <row r="84" spans="1:10">
      <c r="A84" s="4" t="s">
        <v>346</v>
      </c>
    </row>
    <row r="85" spans="1:10">
      <c r="A85" s="3" t="s">
        <v>276</v>
      </c>
    </row>
    <row r="86" spans="1:10">
      <c r="A86" s="4" t="s">
        <v>315</v>
      </c>
      <c r="D86" s="4" t="s">
        <v>340</v>
      </c>
    </row>
  </sheetData>
  <mergeCells count="4">
    <mergeCell ref="A1:A2"/>
    <mergeCell ref="B1:E1"/>
    <mergeCell ref="F1:G1"/>
    <mergeCell ref="I1:J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347</v>
      </c>
      <c r="B1" s="2" t="s">
        <v>299</v>
      </c>
      <c r="C1" s="2" t="s">
        <v>71</v>
      </c>
      <c r="G1" s="2" t="s">
        <v>1</v>
      </c>
    </row>
    <row r="2" spans="1:9">
      <c r="B2" s="2" t="s">
        <v>348</v>
      </c>
      <c r="C2" s="2" t="s">
        <v>2</v>
      </c>
      <c r="D2" s="2" t="s">
        <v>72</v>
      </c>
      <c r="E2" s="2" t="s">
        <v>27</v>
      </c>
      <c r="F2" s="2" t="s">
        <v>73</v>
      </c>
      <c r="G2" s="2" t="s">
        <v>2</v>
      </c>
      <c r="H2" s="2" t="s">
        <v>73</v>
      </c>
      <c r="I2" s="2" t="s">
        <v>349</v>
      </c>
    </row>
    <row r="3" spans="1:9">
      <c r="A3" s="3" t="s">
        <v>350</v>
      </c>
    </row>
    <row r="4" spans="1:9">
      <c r="A4" s="4" t="s">
        <v>351</v>
      </c>
      <c r="B4" s="4" t="s">
        <v>352</v>
      </c>
    </row>
    <row r="5" spans="1:9">
      <c r="A5" s="4" t="s">
        <v>97</v>
      </c>
      <c r="C5" s="9" t="n">
        <v>0.365</v>
      </c>
      <c r="D5" s="9" t="n">
        <v>0.365</v>
      </c>
      <c r="E5" s="8" t="n">
        <v>0.34</v>
      </c>
      <c r="F5" s="8" t="n">
        <v>0.34</v>
      </c>
      <c r="G5" s="9" t="n">
        <v>1.095</v>
      </c>
      <c r="H5" s="8" t="n">
        <v>1.02</v>
      </c>
    </row>
    <row r="6" spans="1:9">
      <c r="A6" s="4" t="s">
        <v>353</v>
      </c>
      <c r="I6" s="7" t="n">
        <v>750000000</v>
      </c>
    </row>
    <row r="7" spans="1:9">
      <c r="A7" s="4" t="s">
        <v>354</v>
      </c>
      <c r="C7" s="11" t="n">
        <v>3.7</v>
      </c>
      <c r="F7" s="11" t="n">
        <v>4.1</v>
      </c>
      <c r="G7" s="11" t="n">
        <v>4.3</v>
      </c>
      <c r="H7" s="11" t="n">
        <v>2.6</v>
      </c>
    </row>
    <row r="8" spans="1:9">
      <c r="A8" s="4" t="s">
        <v>355</v>
      </c>
    </row>
    <row r="9" spans="1:9">
      <c r="A9" s="3" t="s">
        <v>350</v>
      </c>
    </row>
    <row r="10" spans="1:9">
      <c r="A10" s="4" t="s">
        <v>356</v>
      </c>
      <c r="D10" s="11" t="n">
        <v>2.1</v>
      </c>
    </row>
    <row r="11" spans="1:9">
      <c r="A11" s="4" t="s">
        <v>357</v>
      </c>
      <c r="D11" s="11" t="n">
        <v>0.5</v>
      </c>
    </row>
    <row r="12" spans="1:9">
      <c r="A12" s="4" t="s">
        <v>358</v>
      </c>
      <c r="D12" s="7" t="n">
        <v>118800000</v>
      </c>
    </row>
    <row r="13" spans="1:9">
      <c r="A13" s="4" t="s">
        <v>359</v>
      </c>
    </row>
    <row r="14" spans="1:9">
      <c r="A14" s="3" t="s">
        <v>350</v>
      </c>
    </row>
    <row r="15" spans="1:9">
      <c r="A15" s="4" t="s">
        <v>353</v>
      </c>
      <c r="B15" s="7" t="n">
        <v>1000000000</v>
      </c>
    </row>
    <row r="16" spans="1:9">
      <c r="A16" s="4" t="s">
        <v>356</v>
      </c>
      <c r="G16" s="11" t="n">
        <v>1.4</v>
      </c>
    </row>
    <row r="17" spans="1:9">
      <c r="A17" s="4" t="s">
        <v>358</v>
      </c>
      <c r="G17" s="7" t="n">
        <v>111100000</v>
      </c>
    </row>
    <row r="18" spans="1:9">
      <c r="A18" s="4" t="s">
        <v>360</v>
      </c>
      <c r="C18" s="7" t="n">
        <v>888900000</v>
      </c>
      <c r="G18" s="7" t="n">
        <v>888900000</v>
      </c>
    </row>
  </sheetData>
  <mergeCells count="3">
    <mergeCell ref="A1:A2"/>
    <mergeCell ref="C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0</v>
      </c>
      <c r="B1" s="2" t="s">
        <v>71</v>
      </c>
      <c r="F1" s="2" t="s">
        <v>1</v>
      </c>
    </row>
    <row r="2" spans="1:7">
      <c r="B2" s="2" t="s">
        <v>2</v>
      </c>
      <c r="C2" s="2" t="s">
        <v>72</v>
      </c>
      <c r="D2" s="2" t="s">
        <v>27</v>
      </c>
      <c r="E2" s="2" t="s">
        <v>73</v>
      </c>
      <c r="F2" s="2" t="s">
        <v>2</v>
      </c>
      <c r="G2" s="2" t="s">
        <v>73</v>
      </c>
    </row>
    <row r="3" spans="1:7">
      <c r="A3" s="3" t="s">
        <v>74</v>
      </c>
    </row>
    <row r="4" spans="1:7">
      <c r="A4" s="4" t="s">
        <v>75</v>
      </c>
      <c r="B4" s="7" t="n">
        <v>38707144</v>
      </c>
      <c r="E4" s="7" t="n">
        <v>36881680</v>
      </c>
      <c r="F4" s="7" t="n">
        <v>114023811</v>
      </c>
      <c r="G4" s="7" t="n">
        <v>109289083</v>
      </c>
    </row>
    <row r="5" spans="1:7">
      <c r="A5" s="4" t="s">
        <v>76</v>
      </c>
      <c r="B5" s="5" t="n">
        <v>37627269</v>
      </c>
      <c r="E5" s="5" t="n">
        <v>35773817</v>
      </c>
      <c r="F5" s="5" t="n">
        <v>110649829</v>
      </c>
      <c r="G5" s="5" t="n">
        <v>106141012</v>
      </c>
    </row>
    <row r="6" spans="1:7">
      <c r="A6" s="4" t="s">
        <v>77</v>
      </c>
      <c r="B6" s="5" t="n">
        <v>1079875</v>
      </c>
      <c r="E6" s="5" t="n">
        <v>1107863</v>
      </c>
      <c r="F6" s="5" t="n">
        <v>3373982</v>
      </c>
      <c r="G6" s="5" t="n">
        <v>3148071</v>
      </c>
    </row>
    <row r="7" spans="1:7">
      <c r="A7" s="3" t="s">
        <v>78</v>
      </c>
    </row>
    <row r="8" spans="1:7">
      <c r="A8" s="4" t="s">
        <v>79</v>
      </c>
      <c r="B8" s="5" t="n">
        <v>525463</v>
      </c>
      <c r="E8" s="5" t="n">
        <v>516438</v>
      </c>
      <c r="F8" s="5" t="n">
        <v>1567853</v>
      </c>
      <c r="G8" s="5" t="n">
        <v>1560981</v>
      </c>
    </row>
    <row r="9" spans="1:7">
      <c r="A9" s="4" t="s">
        <v>80</v>
      </c>
      <c r="B9" s="5" t="n">
        <v>59478</v>
      </c>
      <c r="E9" s="5" t="n">
        <v>54000</v>
      </c>
      <c r="F9" s="5" t="n">
        <v>173083</v>
      </c>
      <c r="G9" s="5" t="n">
        <v>157861</v>
      </c>
    </row>
    <row r="10" spans="1:7">
      <c r="A10" s="4" t="s">
        <v>81</v>
      </c>
      <c r="B10" s="5" t="n">
        <v>40041</v>
      </c>
      <c r="E10" s="5" t="n">
        <v>40268</v>
      </c>
      <c r="F10" s="5" t="n">
        <v>120185</v>
      </c>
      <c r="G10" s="5" t="n">
        <v>112205</v>
      </c>
    </row>
    <row r="11" spans="1:7">
      <c r="A11" s="4" t="s">
        <v>82</v>
      </c>
      <c r="B11" s="5" t="n">
        <v>0</v>
      </c>
      <c r="E11" s="5" t="n">
        <v>-83704</v>
      </c>
      <c r="F11" s="5" t="n">
        <v>0</v>
      </c>
      <c r="G11" s="5" t="n">
        <v>-120275</v>
      </c>
    </row>
    <row r="12" spans="1:7">
      <c r="A12" s="4" t="s">
        <v>83</v>
      </c>
      <c r="B12" s="5" t="n">
        <v>284517</v>
      </c>
      <c r="E12" s="5" t="n">
        <v>52234</v>
      </c>
      <c r="F12" s="5" t="n">
        <v>317517</v>
      </c>
      <c r="G12" s="5" t="n">
        <v>88719</v>
      </c>
    </row>
    <row r="13" spans="1:7">
      <c r="A13" s="4" t="s">
        <v>84</v>
      </c>
      <c r="B13" s="5" t="n">
        <v>0</v>
      </c>
      <c r="E13" s="5" t="n">
        <v>0</v>
      </c>
      <c r="F13" s="5" t="n">
        <v>0</v>
      </c>
      <c r="G13" s="5" t="n">
        <v>47607</v>
      </c>
    </row>
    <row r="14" spans="1:7">
      <c r="A14" s="4" t="s">
        <v>85</v>
      </c>
      <c r="B14" s="5" t="n">
        <v>170376</v>
      </c>
      <c r="E14" s="5" t="n">
        <v>528627</v>
      </c>
      <c r="F14" s="5" t="n">
        <v>1195344</v>
      </c>
      <c r="G14" s="5" t="n">
        <v>1300973</v>
      </c>
    </row>
    <row r="15" spans="1:7">
      <c r="A15" s="4" t="s">
        <v>86</v>
      </c>
      <c r="B15" s="5" t="n">
        <v>1398</v>
      </c>
      <c r="E15" s="5" t="n">
        <v>-2158</v>
      </c>
      <c r="F15" s="5" t="n">
        <v>-3958</v>
      </c>
      <c r="G15" s="5" t="n">
        <v>-3224</v>
      </c>
    </row>
    <row r="16" spans="1:7">
      <c r="A16" s="4" t="s">
        <v>87</v>
      </c>
      <c r="B16" s="5" t="n">
        <v>35603</v>
      </c>
      <c r="E16" s="5" t="n">
        <v>35153</v>
      </c>
      <c r="F16" s="5" t="n">
        <v>109874</v>
      </c>
      <c r="G16" s="5" t="n">
        <v>104860</v>
      </c>
    </row>
    <row r="17" spans="1:7">
      <c r="A17" s="4" t="s">
        <v>88</v>
      </c>
      <c r="B17" s="5" t="n">
        <v>133375</v>
      </c>
      <c r="E17" s="5" t="n">
        <v>495632</v>
      </c>
      <c r="F17" s="5" t="n">
        <v>1089428</v>
      </c>
      <c r="G17" s="5" t="n">
        <v>1199337</v>
      </c>
    </row>
    <row r="18" spans="1:7">
      <c r="A18" s="4" t="s">
        <v>89</v>
      </c>
      <c r="B18" s="5" t="n">
        <v>83023</v>
      </c>
      <c r="E18" s="5" t="n">
        <v>146477</v>
      </c>
      <c r="F18" s="5" t="n">
        <v>380357</v>
      </c>
      <c r="G18" s="5" t="n">
        <v>-82907</v>
      </c>
    </row>
    <row r="19" spans="1:7">
      <c r="A19" s="4" t="s">
        <v>90</v>
      </c>
      <c r="B19" s="7" t="n">
        <v>50352</v>
      </c>
      <c r="E19" s="7" t="n">
        <v>349155</v>
      </c>
      <c r="F19" s="7" t="n">
        <v>709071</v>
      </c>
      <c r="G19" s="7" t="n">
        <v>1282244</v>
      </c>
    </row>
    <row r="20" spans="1:7">
      <c r="A20" s="3" t="s">
        <v>91</v>
      </c>
    </row>
    <row r="21" spans="1:7">
      <c r="A21" s="4" t="s">
        <v>92</v>
      </c>
      <c r="B21" s="8" t="n">
        <v>0.23</v>
      </c>
      <c r="E21" s="8" t="n">
        <v>1.62</v>
      </c>
      <c r="F21" s="8" t="n">
        <v>3.25</v>
      </c>
      <c r="G21" s="8" t="n">
        <v>6.11</v>
      </c>
    </row>
    <row r="22" spans="1:7">
      <c r="A22" s="4" t="s">
        <v>93</v>
      </c>
      <c r="B22" s="8" t="n">
        <v>0.23</v>
      </c>
      <c r="E22" s="8" t="n">
        <v>1.55</v>
      </c>
      <c r="F22" s="8" t="n">
        <v>3.2</v>
      </c>
      <c r="G22" s="8" t="n">
        <v>5.68</v>
      </c>
    </row>
    <row r="23" spans="1:7">
      <c r="A23" s="3" t="s">
        <v>94</v>
      </c>
    </row>
    <row r="24" spans="1:7">
      <c r="A24" s="4" t="s">
        <v>95</v>
      </c>
      <c r="B24" s="5" t="n">
        <v>218676</v>
      </c>
      <c r="E24" s="5" t="n">
        <v>215688</v>
      </c>
      <c r="F24" s="5" t="n">
        <v>218336</v>
      </c>
      <c r="G24" s="5" t="n">
        <v>209898</v>
      </c>
    </row>
    <row r="25" spans="1:7">
      <c r="A25" s="4" t="s">
        <v>96</v>
      </c>
      <c r="B25" s="5" t="n">
        <v>221873</v>
      </c>
      <c r="E25" s="5" t="n">
        <v>224802</v>
      </c>
      <c r="F25" s="5" t="n">
        <v>221698</v>
      </c>
      <c r="G25" s="5" t="n">
        <v>225646</v>
      </c>
    </row>
    <row r="26" spans="1:7">
      <c r="A26" s="4" t="s">
        <v>97</v>
      </c>
      <c r="B26" s="9" t="n">
        <v>0.365</v>
      </c>
      <c r="C26" s="9" t="n">
        <v>0.365</v>
      </c>
      <c r="D26" s="8" t="n">
        <v>0.34</v>
      </c>
      <c r="E26" s="8" t="n">
        <v>0.34</v>
      </c>
      <c r="F26" s="9" t="n">
        <v>1.095</v>
      </c>
      <c r="G26" s="8" t="n">
        <v>1.02</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1</v>
      </c>
      <c r="D1" s="2" t="s">
        <v>1</v>
      </c>
    </row>
    <row r="2" spans="1:5">
      <c r="B2" s="2" t="s">
        <v>2</v>
      </c>
      <c r="C2" s="2" t="s">
        <v>73</v>
      </c>
      <c r="D2" s="2" t="s">
        <v>2</v>
      </c>
      <c r="E2" s="2" t="s">
        <v>73</v>
      </c>
    </row>
    <row r="3" spans="1:5">
      <c r="A3" s="3" t="s">
        <v>164</v>
      </c>
    </row>
    <row r="4" spans="1:5">
      <c r="A4" s="4" t="s">
        <v>362</v>
      </c>
      <c r="B4" s="5" t="n">
        <v>218676</v>
      </c>
      <c r="C4" s="5" t="n">
        <v>215688</v>
      </c>
      <c r="D4" s="5" t="n">
        <v>218336</v>
      </c>
      <c r="E4" s="5" t="n">
        <v>209898</v>
      </c>
    </row>
    <row r="5" spans="1:5">
      <c r="A5" s="4" t="s">
        <v>363</v>
      </c>
      <c r="B5" s="5" t="n">
        <v>3197</v>
      </c>
      <c r="C5" s="5" t="n">
        <v>3042</v>
      </c>
      <c r="D5" s="5" t="n">
        <v>3362</v>
      </c>
      <c r="E5" s="5" t="n">
        <v>3440</v>
      </c>
    </row>
    <row r="6" spans="1:5">
      <c r="A6" s="4" t="s">
        <v>364</v>
      </c>
      <c r="B6" s="5" t="n">
        <v>0</v>
      </c>
      <c r="C6" s="5" t="n">
        <v>6072</v>
      </c>
      <c r="D6" s="5" t="n">
        <v>0</v>
      </c>
      <c r="E6" s="5" t="n">
        <v>12308</v>
      </c>
    </row>
    <row r="7" spans="1:5">
      <c r="A7" s="4" t="s">
        <v>365</v>
      </c>
      <c r="B7" s="5" t="n">
        <v>221873</v>
      </c>
      <c r="C7" s="5" t="n">
        <v>224802</v>
      </c>
      <c r="D7" s="5" t="n">
        <v>221698</v>
      </c>
      <c r="E7" s="5" t="n">
        <v>2256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6</v>
      </c>
      <c r="B1" s="2" t="s">
        <v>71</v>
      </c>
      <c r="D1" s="2" t="s">
        <v>1</v>
      </c>
    </row>
    <row r="2" spans="1:6">
      <c r="B2" s="2" t="s">
        <v>2</v>
      </c>
      <c r="C2" s="2" t="s">
        <v>73</v>
      </c>
      <c r="D2" s="2" t="s">
        <v>2</v>
      </c>
      <c r="E2" s="2" t="s">
        <v>73</v>
      </c>
      <c r="F2" s="2" t="s">
        <v>27</v>
      </c>
    </row>
    <row r="3" spans="1:6">
      <c r="A3" s="3" t="s">
        <v>367</v>
      </c>
    </row>
    <row r="4" spans="1:6">
      <c r="A4" s="4" t="s">
        <v>368</v>
      </c>
      <c r="B4" s="10" t="n">
        <v>11.2</v>
      </c>
      <c r="C4" s="10" t="n">
        <v>10.8</v>
      </c>
      <c r="D4" s="10" t="n">
        <v>33.4</v>
      </c>
      <c r="E4" s="10" t="n">
        <v>32.5</v>
      </c>
    </row>
    <row r="5" spans="1:6">
      <c r="A5" s="4" t="s">
        <v>369</v>
      </c>
      <c r="B5" s="7" t="n">
        <v>5</v>
      </c>
      <c r="D5" s="7" t="n">
        <v>5</v>
      </c>
      <c r="F5" s="7" t="n">
        <v>4</v>
      </c>
    </row>
    <row r="6" spans="1:6">
      <c r="A6" s="4" t="s">
        <v>370</v>
      </c>
    </row>
    <row r="7" spans="1:6">
      <c r="A7" s="3" t="s">
        <v>367</v>
      </c>
    </row>
    <row r="8" spans="1:6">
      <c r="A8" s="4" t="s">
        <v>371</v>
      </c>
      <c r="B8" s="4" t="s">
        <v>372</v>
      </c>
      <c r="D8" s="4" t="s">
        <v>3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1</v>
      </c>
      <c r="D1" s="2" t="s">
        <v>1</v>
      </c>
    </row>
    <row r="2" spans="1:5">
      <c r="B2" s="2" t="s">
        <v>2</v>
      </c>
      <c r="C2" s="2" t="s">
        <v>73</v>
      </c>
      <c r="D2" s="2" t="s">
        <v>2</v>
      </c>
      <c r="E2" s="2" t="s">
        <v>73</v>
      </c>
    </row>
    <row r="3" spans="1:5">
      <c r="A3" s="3" t="s">
        <v>170</v>
      </c>
    </row>
    <row r="4" spans="1:5">
      <c r="A4" s="4" t="s">
        <v>374</v>
      </c>
      <c r="B4" s="7" t="n">
        <v>273400</v>
      </c>
      <c r="C4" s="7" t="n">
        <v>0</v>
      </c>
      <c r="D4" s="7" t="n">
        <v>289400</v>
      </c>
      <c r="E4" s="7" t="n">
        <v>0</v>
      </c>
    </row>
    <row r="5" spans="1:5">
      <c r="A5" s="4" t="s">
        <v>375</v>
      </c>
      <c r="B5" s="5" t="n">
        <v>9584</v>
      </c>
      <c r="C5" s="5" t="n">
        <v>34554</v>
      </c>
      <c r="D5" s="5" t="n">
        <v>21767</v>
      </c>
      <c r="E5" s="5" t="n">
        <v>40247</v>
      </c>
    </row>
    <row r="6" spans="1:5">
      <c r="A6" s="4" t="s">
        <v>376</v>
      </c>
      <c r="B6" s="5" t="n">
        <v>1533</v>
      </c>
      <c r="C6" s="5" t="n">
        <v>531</v>
      </c>
      <c r="D6" s="5" t="n">
        <v>6350</v>
      </c>
      <c r="E6" s="5" t="n">
        <v>18323</v>
      </c>
    </row>
    <row r="7" spans="1:5">
      <c r="A7" s="4" t="s">
        <v>377</v>
      </c>
      <c r="B7" s="5" t="n">
        <v>0</v>
      </c>
      <c r="C7" s="5" t="n">
        <v>17149</v>
      </c>
      <c r="D7" s="5" t="n">
        <v>0</v>
      </c>
      <c r="E7" s="5" t="n">
        <v>17149</v>
      </c>
    </row>
    <row r="8" spans="1:5">
      <c r="A8" s="4" t="s">
        <v>378</v>
      </c>
      <c r="B8" s="5" t="n">
        <v>0</v>
      </c>
      <c r="C8" s="5" t="n">
        <v>0</v>
      </c>
      <c r="D8" s="5" t="n">
        <v>0</v>
      </c>
      <c r="E8" s="5" t="n">
        <v>13000</v>
      </c>
    </row>
    <row r="9" spans="1:5">
      <c r="A9" s="4" t="s">
        <v>379</v>
      </c>
      <c r="B9" s="7" t="n">
        <v>284517</v>
      </c>
      <c r="C9" s="7" t="n">
        <v>52234</v>
      </c>
      <c r="D9" s="7" t="n">
        <v>317517</v>
      </c>
      <c r="E9" s="7" t="n">
        <v>887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58"/>
    <col customWidth="1" max="2" min="2" width="21"/>
    <col customWidth="1" max="3" min="3" width="26"/>
    <col customWidth="1" max="4" min="4" width="21"/>
    <col customWidth="1" max="5" min="5" width="21"/>
    <col customWidth="1" max="6" min="6" width="21"/>
    <col customWidth="1" max="7" min="7" width="30"/>
    <col customWidth="1" max="8" min="8" width="21"/>
  </cols>
  <sheetData>
    <row r="1" spans="1:8">
      <c r="A1" s="1" t="s">
        <v>380</v>
      </c>
      <c r="B1" s="2" t="s">
        <v>381</v>
      </c>
      <c r="C1" s="2" t="s">
        <v>382</v>
      </c>
      <c r="D1" s="2" t="s">
        <v>383</v>
      </c>
      <c r="E1" s="2" t="s">
        <v>251</v>
      </c>
      <c r="F1" s="2" t="s">
        <v>107</v>
      </c>
      <c r="G1" s="2" t="s">
        <v>384</v>
      </c>
      <c r="H1" s="2" t="s">
        <v>107</v>
      </c>
    </row>
    <row r="2" spans="1:8">
      <c r="A2" s="3" t="s">
        <v>385</v>
      </c>
    </row>
    <row r="3" spans="1:8">
      <c r="A3" s="4" t="s">
        <v>374</v>
      </c>
      <c r="E3" s="7" t="n">
        <v>273400</v>
      </c>
      <c r="F3" s="7" t="n">
        <v>0</v>
      </c>
      <c r="G3" s="7" t="n">
        <v>289400</v>
      </c>
      <c r="H3" s="7" t="n">
        <v>0</v>
      </c>
    </row>
    <row r="4" spans="1:8">
      <c r="A4" s="4" t="s">
        <v>386</v>
      </c>
    </row>
    <row r="5" spans="1:8">
      <c r="A5" s="3" t="s">
        <v>385</v>
      </c>
    </row>
    <row r="6" spans="1:8">
      <c r="A6" s="4" t="s">
        <v>374</v>
      </c>
      <c r="E6" s="5" t="n">
        <v>260000</v>
      </c>
      <c r="G6" s="5" t="n">
        <v>260000</v>
      </c>
    </row>
    <row r="7" spans="1:8">
      <c r="A7" s="4" t="s">
        <v>387</v>
      </c>
    </row>
    <row r="8" spans="1:8">
      <c r="A8" s="3" t="s">
        <v>385</v>
      </c>
    </row>
    <row r="9" spans="1:8">
      <c r="A9" s="4" t="s">
        <v>374</v>
      </c>
      <c r="E9" s="5" t="n">
        <v>13400</v>
      </c>
      <c r="G9" s="5" t="n">
        <v>13400</v>
      </c>
    </row>
    <row r="10" spans="1:8">
      <c r="A10" s="4" t="s">
        <v>388</v>
      </c>
    </row>
    <row r="11" spans="1:8">
      <c r="A11" s="3" t="s">
        <v>385</v>
      </c>
    </row>
    <row r="12" spans="1:8">
      <c r="A12" s="4" t="s">
        <v>374</v>
      </c>
      <c r="G12" s="5" t="n">
        <v>16000</v>
      </c>
    </row>
    <row r="13" spans="1:8">
      <c r="A13" s="4" t="s">
        <v>389</v>
      </c>
    </row>
    <row r="14" spans="1:8">
      <c r="A14" s="3" t="s">
        <v>385</v>
      </c>
    </row>
    <row r="15" spans="1:8">
      <c r="A15" s="4" t="s">
        <v>390</v>
      </c>
      <c r="E15" s="7" t="n">
        <v>50000</v>
      </c>
      <c r="G15" s="5" t="n">
        <v>50000</v>
      </c>
    </row>
    <row r="16" spans="1:8">
      <c r="A16" s="4" t="s">
        <v>391</v>
      </c>
      <c r="C16" s="5" t="n">
        <v>1</v>
      </c>
    </row>
    <row r="17" spans="1:8">
      <c r="A17" s="4" t="s">
        <v>392</v>
      </c>
      <c r="C17" s="7" t="n">
        <v>48600</v>
      </c>
    </row>
    <row r="18" spans="1:8">
      <c r="A18" s="4" t="s">
        <v>393</v>
      </c>
    </row>
    <row r="19" spans="1:8">
      <c r="A19" s="3" t="s">
        <v>385</v>
      </c>
    </row>
    <row r="20" spans="1:8">
      <c r="A20" s="4" t="s">
        <v>392</v>
      </c>
      <c r="B20" s="7" t="n">
        <v>3100</v>
      </c>
    </row>
    <row r="21" spans="1:8">
      <c r="A21" s="4" t="s">
        <v>394</v>
      </c>
    </row>
    <row r="22" spans="1:8">
      <c r="A22" s="3" t="s">
        <v>385</v>
      </c>
    </row>
    <row r="23" spans="1:8">
      <c r="A23" s="4" t="s">
        <v>395</v>
      </c>
      <c r="D23" s="7" t="n">
        <v>8000</v>
      </c>
      <c r="G23" s="7" t="n">
        <v>33000</v>
      </c>
    </row>
    <row r="24" spans="1:8">
      <c r="A24" s="4" t="s">
        <v>396</v>
      </c>
      <c r="G24" s="5" t="n">
        <v>3</v>
      </c>
    </row>
    <row r="25" spans="1:8">
      <c r="A25" s="4" t="s">
        <v>397</v>
      </c>
    </row>
    <row r="26" spans="1:8">
      <c r="A26" s="3" t="s">
        <v>385</v>
      </c>
    </row>
    <row r="27" spans="1:8">
      <c r="A27" s="4" t="s">
        <v>395</v>
      </c>
      <c r="G27" s="7"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98</v>
      </c>
      <c r="B1" s="2" t="s">
        <v>71</v>
      </c>
      <c r="D1" s="2" t="s">
        <v>1</v>
      </c>
    </row>
    <row r="2" spans="1:5">
      <c r="B2" s="2" t="s">
        <v>2</v>
      </c>
      <c r="C2" s="2" t="s">
        <v>73</v>
      </c>
      <c r="D2" s="2" t="s">
        <v>2</v>
      </c>
      <c r="E2" s="2" t="s">
        <v>73</v>
      </c>
    </row>
    <row r="3" spans="1:5">
      <c r="A3" s="3" t="s">
        <v>176</v>
      </c>
    </row>
    <row r="4" spans="1:5">
      <c r="A4" s="4" t="s">
        <v>399</v>
      </c>
      <c r="B4" s="7" t="n">
        <v>0</v>
      </c>
      <c r="C4" s="7" t="n">
        <v>121</v>
      </c>
      <c r="D4" s="10" t="n">
        <v>1.4</v>
      </c>
      <c r="E4" s="10" t="n">
        <v>133.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7</v>
      </c>
    </row>
    <row r="2" spans="1:3">
      <c r="A2" s="4" t="s">
        <v>401</v>
      </c>
    </row>
    <row r="3" spans="1:3">
      <c r="A3" s="3" t="s">
        <v>402</v>
      </c>
    </row>
    <row r="4" spans="1:3">
      <c r="A4" s="4" t="s">
        <v>403</v>
      </c>
      <c r="B4" s="7" t="n">
        <v>100400000</v>
      </c>
      <c r="C4" s="7" t="n">
        <v>39100000</v>
      </c>
    </row>
    <row r="5" spans="1:3">
      <c r="A5" s="4" t="s">
        <v>404</v>
      </c>
    </row>
    <row r="6" spans="1:3">
      <c r="A6" s="3" t="s">
        <v>402</v>
      </c>
    </row>
    <row r="7" spans="1:3">
      <c r="A7" s="4" t="s">
        <v>50</v>
      </c>
      <c r="B7" s="5" t="n">
        <v>3521200000</v>
      </c>
      <c r="C7" s="5" t="n">
        <v>3750900000</v>
      </c>
    </row>
    <row r="8" spans="1:3">
      <c r="A8" s="4" t="s">
        <v>405</v>
      </c>
    </row>
    <row r="9" spans="1:3">
      <c r="A9" s="3" t="s">
        <v>402</v>
      </c>
    </row>
    <row r="10" spans="1:3">
      <c r="A10" s="4" t="s">
        <v>406</v>
      </c>
      <c r="B10" s="5" t="n">
        <v>100400000</v>
      </c>
      <c r="C10" s="5" t="n">
        <v>39100000</v>
      </c>
    </row>
    <row r="11" spans="1:3">
      <c r="A11" s="4" t="s">
        <v>407</v>
      </c>
    </row>
    <row r="12" spans="1:3">
      <c r="A12" s="3" t="s">
        <v>402</v>
      </c>
    </row>
    <row r="13" spans="1:3">
      <c r="A13" s="4" t="s">
        <v>50</v>
      </c>
      <c r="B13" s="5" t="n">
        <v>3429100000</v>
      </c>
      <c r="C13" s="5" t="n">
        <v>3576500000</v>
      </c>
    </row>
    <row r="14" spans="1:3">
      <c r="A14" s="4" t="s">
        <v>408</v>
      </c>
    </row>
    <row r="15" spans="1:3">
      <c r="A15" s="3" t="s">
        <v>402</v>
      </c>
    </row>
    <row r="16" spans="1:3">
      <c r="A16" s="4" t="s">
        <v>29</v>
      </c>
      <c r="B16" s="5" t="n">
        <v>0</v>
      </c>
      <c r="C16" s="5" t="n">
        <v>650000000</v>
      </c>
    </row>
    <row r="17" spans="1:3">
      <c r="A17" s="4" t="s">
        <v>409</v>
      </c>
    </row>
    <row r="18" spans="1:3">
      <c r="A18" s="3" t="s">
        <v>402</v>
      </c>
    </row>
    <row r="19" spans="1:3">
      <c r="A19" s="4" t="s">
        <v>406</v>
      </c>
      <c r="B19" s="7" t="n">
        <v>95700000</v>
      </c>
      <c r="C19" s="7" t="n">
        <v>13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71</v>
      </c>
      <c r="D1" s="2" t="s">
        <v>1</v>
      </c>
    </row>
    <row r="2" spans="1:5">
      <c r="B2" s="2" t="s">
        <v>2</v>
      </c>
      <c r="C2" s="2" t="s">
        <v>73</v>
      </c>
      <c r="D2" s="2" t="s">
        <v>2</v>
      </c>
      <c r="E2" s="2" t="s">
        <v>73</v>
      </c>
    </row>
    <row r="3" spans="1:5">
      <c r="A3" s="3" t="s">
        <v>411</v>
      </c>
    </row>
    <row r="4" spans="1:5">
      <c r="A4" s="4" t="s">
        <v>75</v>
      </c>
      <c r="B4" s="7" t="n">
        <v>38707144</v>
      </c>
      <c r="C4" s="7" t="n">
        <v>36881680</v>
      </c>
      <c r="D4" s="7" t="n">
        <v>114023811</v>
      </c>
      <c r="E4" s="7" t="n">
        <v>109289083</v>
      </c>
    </row>
    <row r="5" spans="1:5">
      <c r="A5" s="4" t="s">
        <v>412</v>
      </c>
    </row>
    <row r="6" spans="1:5">
      <c r="A6" s="3" t="s">
        <v>411</v>
      </c>
    </row>
    <row r="7" spans="1:5">
      <c r="A7" s="4" t="s">
        <v>75</v>
      </c>
      <c r="B7" s="5" t="n">
        <v>-69519</v>
      </c>
      <c r="C7" s="5" t="n">
        <v>-68413</v>
      </c>
      <c r="D7" s="5" t="n">
        <v>-207565</v>
      </c>
      <c r="E7" s="5" t="n">
        <v>-199042</v>
      </c>
    </row>
    <row r="8" spans="1:5">
      <c r="A8" s="4" t="s">
        <v>413</v>
      </c>
    </row>
    <row r="9" spans="1:5">
      <c r="A9" s="3" t="s">
        <v>411</v>
      </c>
    </row>
    <row r="10" spans="1:5">
      <c r="A10" s="4" t="s">
        <v>75</v>
      </c>
      <c r="B10" s="5" t="n">
        <v>37032709</v>
      </c>
      <c r="C10" s="5" t="n">
        <v>35373725</v>
      </c>
      <c r="D10" s="5" t="n">
        <v>109127631</v>
      </c>
      <c r="E10" s="5" t="n">
        <v>104734137</v>
      </c>
    </row>
    <row r="11" spans="1:5">
      <c r="A11" s="4" t="s">
        <v>414</v>
      </c>
    </row>
    <row r="12" spans="1:5">
      <c r="A12" s="3" t="s">
        <v>411</v>
      </c>
    </row>
    <row r="13" spans="1:5">
      <c r="A13" s="4" t="s">
        <v>75</v>
      </c>
      <c r="B13" s="7" t="n">
        <v>1743954</v>
      </c>
      <c r="C13" s="7" t="n">
        <v>1576368</v>
      </c>
      <c r="D13" s="7" t="n">
        <v>5103745</v>
      </c>
      <c r="E13" s="7" t="n">
        <v>47539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71</v>
      </c>
      <c r="D1" s="2" t="s">
        <v>1</v>
      </c>
    </row>
    <row r="2" spans="1:5">
      <c r="B2" s="2" t="s">
        <v>2</v>
      </c>
      <c r="C2" s="2" t="s">
        <v>73</v>
      </c>
      <c r="D2" s="2" t="s">
        <v>2</v>
      </c>
      <c r="E2" s="2" t="s">
        <v>73</v>
      </c>
    </row>
    <row r="3" spans="1:5">
      <c r="A3" s="3" t="s">
        <v>416</v>
      </c>
    </row>
    <row r="4" spans="1:5">
      <c r="A4" s="4" t="s">
        <v>417</v>
      </c>
      <c r="B4" s="7" t="n">
        <v>170376</v>
      </c>
      <c r="C4" s="7" t="n">
        <v>528627</v>
      </c>
      <c r="D4" s="7" t="n">
        <v>1195344</v>
      </c>
      <c r="E4" s="7" t="n">
        <v>1300973</v>
      </c>
    </row>
    <row r="5" spans="1:5">
      <c r="A5" s="4" t="s">
        <v>418</v>
      </c>
    </row>
    <row r="6" spans="1:5">
      <c r="A6" s="3" t="s">
        <v>416</v>
      </c>
    </row>
    <row r="7" spans="1:5">
      <c r="A7" s="4" t="s">
        <v>417</v>
      </c>
      <c r="B7" s="5" t="n">
        <v>471116</v>
      </c>
      <c r="C7" s="5" t="n">
        <v>495242</v>
      </c>
      <c r="D7" s="5" t="n">
        <v>1545781</v>
      </c>
      <c r="E7" s="5" t="n">
        <v>1566182</v>
      </c>
    </row>
    <row r="8" spans="1:5">
      <c r="A8" s="4" t="s">
        <v>412</v>
      </c>
    </row>
    <row r="9" spans="1:5">
      <c r="A9" s="3" t="s">
        <v>416</v>
      </c>
    </row>
    <row r="10" spans="1:5">
      <c r="A10" s="4" t="s">
        <v>417</v>
      </c>
      <c r="B10" s="5" t="n">
        <v>-198</v>
      </c>
      <c r="C10" s="5" t="n">
        <v>0</v>
      </c>
      <c r="D10" s="5" t="n">
        <v>-212</v>
      </c>
      <c r="E10" s="5" t="n">
        <v>0</v>
      </c>
    </row>
    <row r="11" spans="1:5">
      <c r="A11" s="4" t="s">
        <v>413</v>
      </c>
    </row>
    <row r="12" spans="1:5">
      <c r="A12" s="3" t="s">
        <v>416</v>
      </c>
    </row>
    <row r="13" spans="1:5">
      <c r="A13" s="4" t="s">
        <v>417</v>
      </c>
      <c r="B13" s="5" t="n">
        <v>376632</v>
      </c>
      <c r="C13" s="5" t="n">
        <v>412731</v>
      </c>
      <c r="D13" s="5" t="n">
        <v>1232899</v>
      </c>
      <c r="E13" s="5" t="n">
        <v>1294150</v>
      </c>
    </row>
    <row r="14" spans="1:5">
      <c r="A14" s="4" t="s">
        <v>414</v>
      </c>
    </row>
    <row r="15" spans="1:5">
      <c r="A15" s="3" t="s">
        <v>416</v>
      </c>
    </row>
    <row r="16" spans="1:5">
      <c r="A16" s="4" t="s">
        <v>417</v>
      </c>
      <c r="B16" s="7" t="n">
        <v>94682</v>
      </c>
      <c r="C16" s="7" t="n">
        <v>82511</v>
      </c>
      <c r="D16" s="7" t="n">
        <v>313094</v>
      </c>
      <c r="E16" s="7" t="n">
        <v>27203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1</v>
      </c>
      <c r="D1" s="2" t="s">
        <v>1</v>
      </c>
    </row>
    <row r="2" spans="1:5">
      <c r="B2" s="2" t="s">
        <v>2</v>
      </c>
      <c r="C2" s="2" t="s">
        <v>73</v>
      </c>
      <c r="D2" s="2" t="s">
        <v>2</v>
      </c>
      <c r="E2" s="2" t="s">
        <v>73</v>
      </c>
    </row>
    <row r="3" spans="1:5">
      <c r="A3" s="3" t="s">
        <v>420</v>
      </c>
    </row>
    <row r="4" spans="1:5">
      <c r="A4" s="4" t="s">
        <v>399</v>
      </c>
      <c r="B4" s="7" t="n">
        <v>0</v>
      </c>
      <c r="C4" s="7" t="n">
        <v>121000</v>
      </c>
      <c r="D4" s="7" t="n">
        <v>1400</v>
      </c>
      <c r="E4" s="7" t="n">
        <v>133800</v>
      </c>
    </row>
    <row r="5" spans="1:5">
      <c r="A5" s="4" t="s">
        <v>421</v>
      </c>
      <c r="D5" s="5" t="n">
        <v>82919</v>
      </c>
      <c r="E5" s="5" t="n">
        <v>-274305</v>
      </c>
    </row>
    <row r="6" spans="1:5">
      <c r="A6" s="4" t="s">
        <v>116</v>
      </c>
      <c r="B6" s="5" t="n">
        <v>0</v>
      </c>
      <c r="C6" s="5" t="n">
        <v>83704</v>
      </c>
      <c r="D6" s="5" t="n">
        <v>0</v>
      </c>
      <c r="E6" s="5" t="n">
        <v>120275</v>
      </c>
    </row>
    <row r="7" spans="1:5">
      <c r="A7" s="4" t="s">
        <v>83</v>
      </c>
      <c r="B7" s="5" t="n">
        <v>-284517</v>
      </c>
      <c r="C7" s="5" t="n">
        <v>-52234</v>
      </c>
      <c r="D7" s="5" t="n">
        <v>-317517</v>
      </c>
      <c r="E7" s="5" t="n">
        <v>-88719</v>
      </c>
    </row>
    <row r="8" spans="1:5">
      <c r="A8" s="4" t="s">
        <v>84</v>
      </c>
      <c r="B8" s="5" t="n">
        <v>0</v>
      </c>
      <c r="C8" s="5" t="n">
        <v>0</v>
      </c>
      <c r="D8" s="5" t="n">
        <v>0</v>
      </c>
      <c r="E8" s="5" t="n">
        <v>-47607</v>
      </c>
    </row>
    <row r="9" spans="1:5">
      <c r="A9" s="4" t="s">
        <v>85</v>
      </c>
      <c r="B9" s="5" t="n">
        <v>170376</v>
      </c>
      <c r="C9" s="5" t="n">
        <v>528627</v>
      </c>
      <c r="D9" s="5" t="n">
        <v>1195344</v>
      </c>
      <c r="E9" s="5" t="n">
        <v>1300973</v>
      </c>
    </row>
    <row r="10" spans="1:5">
      <c r="A10" s="4" t="s">
        <v>86</v>
      </c>
      <c r="B10" s="5" t="n">
        <v>1398</v>
      </c>
      <c r="C10" s="5" t="n">
        <v>-2158</v>
      </c>
      <c r="D10" s="5" t="n">
        <v>-3958</v>
      </c>
      <c r="E10" s="5" t="n">
        <v>-3224</v>
      </c>
    </row>
    <row r="11" spans="1:5">
      <c r="A11" s="4" t="s">
        <v>87</v>
      </c>
      <c r="B11" s="5" t="n">
        <v>35603</v>
      </c>
      <c r="C11" s="5" t="n">
        <v>35153</v>
      </c>
      <c r="D11" s="5" t="n">
        <v>109874</v>
      </c>
      <c r="E11" s="5" t="n">
        <v>104860</v>
      </c>
    </row>
    <row r="12" spans="1:5">
      <c r="A12" s="4" t="s">
        <v>88</v>
      </c>
      <c r="B12" s="5" t="n">
        <v>133375</v>
      </c>
      <c r="C12" s="5" t="n">
        <v>495632</v>
      </c>
      <c r="D12" s="5" t="n">
        <v>1089428</v>
      </c>
      <c r="E12" s="5" t="n">
        <v>1199337</v>
      </c>
    </row>
    <row r="13" spans="1:5">
      <c r="A13" s="4" t="s">
        <v>418</v>
      </c>
    </row>
    <row r="14" spans="1:5">
      <c r="A14" s="3" t="s">
        <v>420</v>
      </c>
    </row>
    <row r="15" spans="1:5">
      <c r="A15" s="4" t="s">
        <v>85</v>
      </c>
      <c r="B15" s="5" t="n">
        <v>471116</v>
      </c>
      <c r="C15" s="5" t="n">
        <v>495242</v>
      </c>
      <c r="D15" s="5" t="n">
        <v>1545781</v>
      </c>
      <c r="E15" s="5" t="n">
        <v>1566182</v>
      </c>
    </row>
    <row r="16" spans="1:5">
      <c r="A16" s="4" t="s">
        <v>422</v>
      </c>
    </row>
    <row r="17" spans="1:5">
      <c r="A17" s="3" t="s">
        <v>420</v>
      </c>
    </row>
    <row r="18" spans="1:5">
      <c r="A18" s="4" t="s">
        <v>399</v>
      </c>
      <c r="B18" s="5" t="n">
        <v>0</v>
      </c>
      <c r="C18" s="5" t="n">
        <v>120960</v>
      </c>
      <c r="D18" s="5" t="n">
        <v>1395</v>
      </c>
      <c r="E18" s="5" t="n">
        <v>133758</v>
      </c>
    </row>
    <row r="19" spans="1:5">
      <c r="A19" s="4" t="s">
        <v>421</v>
      </c>
      <c r="B19" s="5" t="n">
        <v>24723</v>
      </c>
      <c r="C19" s="5" t="n">
        <v>-80364</v>
      </c>
      <c r="D19" s="5" t="n">
        <v>82919</v>
      </c>
      <c r="E19" s="5" t="n">
        <v>-274305</v>
      </c>
    </row>
    <row r="20" spans="1:5">
      <c r="A20" s="4" t="s">
        <v>423</v>
      </c>
      <c r="B20" s="5" t="n">
        <v>-40946</v>
      </c>
      <c r="C20" s="5" t="n">
        <v>-38681</v>
      </c>
      <c r="D20" s="5" t="n">
        <v>-117234</v>
      </c>
      <c r="E20" s="5" t="n">
        <v>-108611</v>
      </c>
    </row>
    <row r="21" spans="1:5">
      <c r="A21" s="4" t="s">
        <v>116</v>
      </c>
      <c r="B21" s="5" t="n">
        <v>0</v>
      </c>
      <c r="C21" s="5" t="n">
        <v>83704</v>
      </c>
      <c r="D21" s="5" t="n">
        <v>0</v>
      </c>
      <c r="E21" s="5" t="n">
        <v>120275</v>
      </c>
    </row>
    <row r="22" spans="1:5">
      <c r="A22" s="4" t="s">
        <v>83</v>
      </c>
      <c r="B22" s="5" t="n">
        <v>-284517</v>
      </c>
      <c r="C22" s="5" t="n">
        <v>-52234</v>
      </c>
      <c r="D22" s="5" t="n">
        <v>-317517</v>
      </c>
      <c r="E22" s="5" t="n">
        <v>-88719</v>
      </c>
    </row>
    <row r="23" spans="1:5">
      <c r="A23" s="4" t="s">
        <v>84</v>
      </c>
      <c r="B23" s="7" t="n">
        <v>0</v>
      </c>
      <c r="C23" s="7" t="n">
        <v>0</v>
      </c>
      <c r="D23" s="7" t="n">
        <v>0</v>
      </c>
      <c r="E23" s="7" t="n">
        <v>-476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8</v>
      </c>
      <c r="B1" s="2" t="s">
        <v>71</v>
      </c>
      <c r="D1" s="2" t="s">
        <v>1</v>
      </c>
    </row>
    <row r="2" spans="1:5">
      <c r="B2" s="2" t="s">
        <v>2</v>
      </c>
      <c r="C2" s="2" t="s">
        <v>73</v>
      </c>
      <c r="D2" s="2" t="s">
        <v>2</v>
      </c>
      <c r="E2" s="2" t="s">
        <v>73</v>
      </c>
    </row>
    <row r="3" spans="1:5">
      <c r="A3" s="3" t="s">
        <v>99</v>
      </c>
    </row>
    <row r="4" spans="1:5">
      <c r="A4" s="4" t="s">
        <v>90</v>
      </c>
      <c r="B4" s="7" t="n">
        <v>50352</v>
      </c>
      <c r="C4" s="7" t="n">
        <v>349155</v>
      </c>
      <c r="D4" s="7" t="n">
        <v>709071</v>
      </c>
      <c r="E4" s="7" t="n">
        <v>1282244</v>
      </c>
    </row>
    <row r="5" spans="1:5">
      <c r="A5" s="3" t="s">
        <v>100</v>
      </c>
    </row>
    <row r="6" spans="1:5">
      <c r="A6" s="4" t="s">
        <v>101</v>
      </c>
      <c r="B6" s="5" t="n">
        <v>10841</v>
      </c>
      <c r="C6" s="5" t="n">
        <v>-8911</v>
      </c>
      <c r="D6" s="5" t="n">
        <v>1829</v>
      </c>
      <c r="E6" s="5" t="n">
        <v>-5434</v>
      </c>
    </row>
    <row r="7" spans="1:5">
      <c r="A7" s="4" t="s">
        <v>102</v>
      </c>
      <c r="B7" s="5" t="n">
        <v>0</v>
      </c>
      <c r="C7" s="5" t="n">
        <v>0</v>
      </c>
      <c r="D7" s="5" t="n">
        <v>0</v>
      </c>
      <c r="E7" s="5" t="n">
        <v>31538</v>
      </c>
    </row>
    <row r="8" spans="1:5">
      <c r="A8" s="4" t="s">
        <v>103</v>
      </c>
      <c r="B8" s="5" t="n">
        <v>191</v>
      </c>
      <c r="C8" s="5" t="n">
        <v>117</v>
      </c>
      <c r="D8" s="5" t="n">
        <v>21</v>
      </c>
      <c r="E8" s="5" t="n">
        <v>-749</v>
      </c>
    </row>
    <row r="9" spans="1:5">
      <c r="A9" s="4" t="s">
        <v>104</v>
      </c>
      <c r="B9" s="5" t="n">
        <v>11032</v>
      </c>
      <c r="C9" s="5" t="n">
        <v>-8794</v>
      </c>
      <c r="D9" s="5" t="n">
        <v>1850</v>
      </c>
      <c r="E9" s="5" t="n">
        <v>25355</v>
      </c>
    </row>
    <row r="10" spans="1:5">
      <c r="A10" s="4" t="s">
        <v>105</v>
      </c>
      <c r="B10" s="7" t="n">
        <v>61384</v>
      </c>
      <c r="C10" s="7" t="n">
        <v>340361</v>
      </c>
      <c r="D10" s="7" t="n">
        <v>710921</v>
      </c>
      <c r="E10" s="7" t="n">
        <v>13075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06</v>
      </c>
      <c r="B1" s="2" t="s">
        <v>1</v>
      </c>
    </row>
    <row r="2" spans="1:2">
      <c r="B2" s="2" t="s">
        <v>107</v>
      </c>
    </row>
    <row r="3" spans="1:2">
      <c r="A3" s="3" t="s">
        <v>99</v>
      </c>
    </row>
    <row r="4" spans="1:2">
      <c r="A4" s="4" t="s">
        <v>108</v>
      </c>
      <c r="B4" s="7" t="n">
        <v>190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3</v>
      </c>
    </row>
    <row r="3" spans="1:3">
      <c r="A3" s="3" t="s">
        <v>110</v>
      </c>
    </row>
    <row r="4" spans="1:3">
      <c r="A4" s="4" t="s">
        <v>90</v>
      </c>
      <c r="B4" s="7" t="n">
        <v>709071</v>
      </c>
      <c r="C4" s="7" t="n">
        <v>1282244</v>
      </c>
    </row>
    <row r="5" spans="1:3">
      <c r="A5" s="3" t="s">
        <v>111</v>
      </c>
    </row>
    <row r="6" spans="1:3">
      <c r="A6" s="4" t="s">
        <v>112</v>
      </c>
      <c r="B6" s="5" t="n">
        <v>192865</v>
      </c>
      <c r="C6" s="5" t="n">
        <v>171753</v>
      </c>
    </row>
    <row r="7" spans="1:3">
      <c r="A7" s="4" t="s">
        <v>113</v>
      </c>
      <c r="B7" s="5" t="n">
        <v>127395</v>
      </c>
      <c r="C7" s="5" t="n">
        <v>116961</v>
      </c>
    </row>
    <row r="8" spans="1:3">
      <c r="A8" s="4" t="s">
        <v>114</v>
      </c>
      <c r="B8" s="5" t="n">
        <v>8651</v>
      </c>
      <c r="C8" s="5" t="n">
        <v>11310</v>
      </c>
    </row>
    <row r="9" spans="1:3">
      <c r="A9" s="4" t="s">
        <v>115</v>
      </c>
      <c r="B9" s="5" t="n">
        <v>225948</v>
      </c>
      <c r="C9" s="5" t="n">
        <v>-220739</v>
      </c>
    </row>
    <row r="10" spans="1:3">
      <c r="A10" s="4" t="s">
        <v>116</v>
      </c>
      <c r="B10" s="5" t="n">
        <v>0</v>
      </c>
      <c r="C10" s="5" t="n">
        <v>-120275</v>
      </c>
    </row>
    <row r="11" spans="1:3">
      <c r="A11" s="4" t="s">
        <v>117</v>
      </c>
      <c r="B11" s="5" t="n">
        <v>51592</v>
      </c>
      <c r="C11" s="5" t="n">
        <v>56561</v>
      </c>
    </row>
    <row r="12" spans="1:3">
      <c r="A12" s="4" t="s">
        <v>118</v>
      </c>
      <c r="B12" s="5" t="n">
        <v>-82919</v>
      </c>
      <c r="C12" s="5" t="n">
        <v>274305</v>
      </c>
    </row>
    <row r="13" spans="1:3">
      <c r="A13" s="4" t="s">
        <v>84</v>
      </c>
      <c r="B13" s="5" t="n">
        <v>0</v>
      </c>
      <c r="C13" s="5" t="n">
        <v>47607</v>
      </c>
    </row>
    <row r="14" spans="1:3">
      <c r="A14" s="4" t="s">
        <v>103</v>
      </c>
      <c r="B14" s="5" t="n">
        <v>-767</v>
      </c>
      <c r="C14" s="5" t="n">
        <v>-6446</v>
      </c>
    </row>
    <row r="15" spans="1:3">
      <c r="A15" s="3" t="s">
        <v>119</v>
      </c>
    </row>
    <row r="16" spans="1:3">
      <c r="A16" s="4" t="s">
        <v>120</v>
      </c>
      <c r="B16" s="5" t="n">
        <v>-1419099</v>
      </c>
      <c r="C16" s="5" t="n">
        <v>-705462</v>
      </c>
    </row>
    <row r="17" spans="1:3">
      <c r="A17" s="4" t="s">
        <v>31</v>
      </c>
      <c r="B17" s="5" t="n">
        <v>-829903</v>
      </c>
      <c r="C17" s="5" t="n">
        <v>-949887</v>
      </c>
    </row>
    <row r="18" spans="1:3">
      <c r="A18" s="4" t="s">
        <v>121</v>
      </c>
      <c r="B18" s="5" t="n">
        <v>23844</v>
      </c>
      <c r="C18" s="5" t="n">
        <v>35270</v>
      </c>
    </row>
    <row r="19" spans="1:3">
      <c r="A19" s="4" t="s">
        <v>46</v>
      </c>
      <c r="B19" s="5" t="n">
        <v>876977</v>
      </c>
      <c r="C19" s="5" t="n">
        <v>1776565</v>
      </c>
    </row>
    <row r="20" spans="1:3">
      <c r="A20" s="4" t="s">
        <v>122</v>
      </c>
      <c r="B20" s="5" t="n">
        <v>240029</v>
      </c>
      <c r="C20" s="5" t="n">
        <v>54209</v>
      </c>
    </row>
    <row r="21" spans="1:3">
      <c r="A21" s="4" t="s">
        <v>123</v>
      </c>
      <c r="B21" s="5" t="n">
        <v>123684</v>
      </c>
      <c r="C21" s="5" t="n">
        <v>1823976</v>
      </c>
    </row>
    <row r="22" spans="1:3">
      <c r="A22" s="3" t="s">
        <v>124</v>
      </c>
    </row>
    <row r="23" spans="1:3">
      <c r="A23" s="4" t="s">
        <v>125</v>
      </c>
      <c r="B23" s="5" t="n">
        <v>-371428</v>
      </c>
      <c r="C23" s="5" t="n">
        <v>-310178</v>
      </c>
    </row>
    <row r="24" spans="1:3">
      <c r="A24" s="4" t="s">
        <v>126</v>
      </c>
      <c r="B24" s="5" t="n">
        <v>-61633</v>
      </c>
      <c r="C24" s="5" t="n">
        <v>-2731356</v>
      </c>
    </row>
    <row r="25" spans="1:3">
      <c r="A25" s="4" t="s">
        <v>127</v>
      </c>
      <c r="B25" s="5" t="n">
        <v>-8300</v>
      </c>
      <c r="C25" s="5" t="n">
        <v>-19034</v>
      </c>
    </row>
    <row r="26" spans="1:3">
      <c r="A26" s="4" t="s">
        <v>128</v>
      </c>
      <c r="B26" s="5" t="n">
        <v>70008</v>
      </c>
      <c r="C26" s="5" t="n">
        <v>101829</v>
      </c>
    </row>
    <row r="27" spans="1:3">
      <c r="A27" s="4" t="s">
        <v>129</v>
      </c>
      <c r="B27" s="5" t="n">
        <v>-48635</v>
      </c>
      <c r="C27" s="5" t="n">
        <v>-41136</v>
      </c>
    </row>
    <row r="28" spans="1:3">
      <c r="A28" s="4" t="s">
        <v>103</v>
      </c>
      <c r="B28" s="5" t="n">
        <v>13422</v>
      </c>
      <c r="C28" s="5" t="n">
        <v>-21186</v>
      </c>
    </row>
    <row r="29" spans="1:3">
      <c r="A29" s="4" t="s">
        <v>130</v>
      </c>
      <c r="B29" s="5" t="n">
        <v>-406566</v>
      </c>
      <c r="C29" s="5" t="n">
        <v>-3021061</v>
      </c>
    </row>
    <row r="30" spans="1:3">
      <c r="A30" s="3" t="s">
        <v>131</v>
      </c>
    </row>
    <row r="31" spans="1:3">
      <c r="A31" s="4" t="s">
        <v>132</v>
      </c>
      <c r="B31" s="5" t="n">
        <v>0</v>
      </c>
      <c r="C31" s="5" t="n">
        <v>1000000</v>
      </c>
    </row>
    <row r="32" spans="1:3">
      <c r="A32" s="4" t="s">
        <v>133</v>
      </c>
      <c r="B32" s="5" t="n">
        <v>-750000</v>
      </c>
      <c r="C32" s="5" t="n">
        <v>-600000</v>
      </c>
    </row>
    <row r="33" spans="1:3">
      <c r="A33" s="4" t="s">
        <v>134</v>
      </c>
      <c r="B33" s="5" t="n">
        <v>6784159</v>
      </c>
      <c r="C33" s="5" t="n">
        <v>8788432</v>
      </c>
    </row>
    <row r="34" spans="1:3">
      <c r="A34" s="4" t="s">
        <v>135</v>
      </c>
      <c r="B34" s="5" t="n">
        <v>-6791411</v>
      </c>
      <c r="C34" s="5" t="n">
        <v>-8273610</v>
      </c>
    </row>
    <row r="35" spans="1:3">
      <c r="A35" s="4" t="s">
        <v>136</v>
      </c>
      <c r="B35" s="5" t="n">
        <v>-229928</v>
      </c>
      <c r="C35" s="5" t="n">
        <v>-1023149</v>
      </c>
    </row>
    <row r="36" spans="1:3">
      <c r="A36" s="4" t="s">
        <v>137</v>
      </c>
      <c r="B36" s="5" t="n">
        <v>0</v>
      </c>
      <c r="C36" s="5" t="n">
        <v>1168891</v>
      </c>
    </row>
    <row r="37" spans="1:3">
      <c r="A37" s="4" t="s">
        <v>138</v>
      </c>
      <c r="B37" s="5" t="n">
        <v>94325</v>
      </c>
      <c r="C37" s="5" t="n">
        <v>73356</v>
      </c>
    </row>
    <row r="38" spans="1:3">
      <c r="A38" s="4" t="s">
        <v>139</v>
      </c>
      <c r="B38" s="5" t="n">
        <v>-240168</v>
      </c>
      <c r="C38" s="5" t="n">
        <v>-215070</v>
      </c>
    </row>
    <row r="39" spans="1:3">
      <c r="A39" s="4" t="s">
        <v>140</v>
      </c>
      <c r="B39" s="5" t="n">
        <v>-9339</v>
      </c>
      <c r="C39" s="5" t="n">
        <v>-18935</v>
      </c>
    </row>
    <row r="40" spans="1:3">
      <c r="A40" s="4" t="s">
        <v>103</v>
      </c>
      <c r="B40" s="5" t="n">
        <v>-5121</v>
      </c>
      <c r="C40" s="5" t="n">
        <v>-5070</v>
      </c>
    </row>
    <row r="41" spans="1:3">
      <c r="A41" s="4" t="s">
        <v>141</v>
      </c>
      <c r="B41" s="5" t="n">
        <v>-1147483</v>
      </c>
      <c r="C41" s="5" t="n">
        <v>894845</v>
      </c>
    </row>
    <row r="42" spans="1:3">
      <c r="A42" s="4" t="s">
        <v>142</v>
      </c>
      <c r="B42" s="5" t="n">
        <v>-1430365</v>
      </c>
      <c r="C42" s="5" t="n">
        <v>-302240</v>
      </c>
    </row>
    <row r="43" spans="1:3">
      <c r="A43" s="4" t="s">
        <v>143</v>
      </c>
      <c r="B43" s="5" t="n">
        <v>2741832</v>
      </c>
      <c r="C43" s="5" t="n">
        <v>2167442</v>
      </c>
    </row>
    <row r="44" spans="1:3">
      <c r="A44" s="4" t="s">
        <v>144</v>
      </c>
      <c r="B44" s="7" t="n">
        <v>1311467</v>
      </c>
      <c r="C44" s="7" t="n">
        <v>18652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45</v>
      </c>
      <c r="B1" s="2" t="s">
        <v>1</v>
      </c>
    </row>
    <row r="2" spans="1:2">
      <c r="B2" s="2" t="s">
        <v>107</v>
      </c>
    </row>
    <row r="3" spans="1:2">
      <c r="A3" s="3" t="s">
        <v>146</v>
      </c>
    </row>
    <row r="4" spans="1:2">
      <c r="A4" s="4" t="s">
        <v>147</v>
      </c>
      <c r="B4" s="7" t="n">
        <v>218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5:10:04Z</dcterms:created>
  <dcterms:modified xmlns:dcterms="http://purl.org/dc/terms/" xmlns:xsi="http://www.w3.org/2001/XMLSchema-instance" xsi:type="dcterms:W3CDTF">2017-08-03T15:10:04Z</dcterms:modified>
</cp:coreProperties>
</file>